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Notes)" sheetId="9" state="visible" r:id="rId9"/>
    <sheet xmlns:r="http://schemas.openxmlformats.org/officeDocument/2006/relationships" name="Summary of Significant Accounti" sheetId="10" state="visible" r:id="rId10"/>
    <sheet xmlns:r="http://schemas.openxmlformats.org/officeDocument/2006/relationships" name="Preneed Activities (Notes)" sheetId="11" state="visible" r:id="rId11"/>
    <sheet xmlns:r="http://schemas.openxmlformats.org/officeDocument/2006/relationships" name="Income Taxes (Notes)" sheetId="12" state="visible" r:id="rId12"/>
    <sheet xmlns:r="http://schemas.openxmlformats.org/officeDocument/2006/relationships" name="Debt (Notes)" sheetId="13" state="visible" r:id="rId13"/>
    <sheet xmlns:r="http://schemas.openxmlformats.org/officeDocument/2006/relationships" name="Credit Risk and Fair Value of F" sheetId="14" state="visible" r:id="rId14"/>
    <sheet xmlns:r="http://schemas.openxmlformats.org/officeDocument/2006/relationships" name="Equity (Notes)" sheetId="15" state="visible" r:id="rId15"/>
    <sheet xmlns:r="http://schemas.openxmlformats.org/officeDocument/2006/relationships" name="Segment Reporting (Notes)" sheetId="16" state="visible" r:id="rId16"/>
    <sheet xmlns:r="http://schemas.openxmlformats.org/officeDocument/2006/relationships" name="Commitments and Contingencies (" sheetId="17" state="visible" r:id="rId17"/>
    <sheet xmlns:r="http://schemas.openxmlformats.org/officeDocument/2006/relationships" name="Earnings Per Share (Notes)" sheetId="18" state="visible" r:id="rId18"/>
    <sheet xmlns:r="http://schemas.openxmlformats.org/officeDocument/2006/relationships" name="Acquisitions and Divestiture-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need Activities (Tables)" sheetId="22" state="visible" r:id="rId22"/>
    <sheet xmlns:r="http://schemas.openxmlformats.org/officeDocument/2006/relationships" name="Debt (Tables)" sheetId="23" state="visible" r:id="rId23"/>
    <sheet xmlns:r="http://schemas.openxmlformats.org/officeDocument/2006/relationships" name="Credit Risk and Fair Value of_2" sheetId="24" state="visible" r:id="rId24"/>
    <sheet xmlns:r="http://schemas.openxmlformats.org/officeDocument/2006/relationships" name="Equity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Acquisitions and Divestitu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eneed Activities Investment R" sheetId="33" state="visible" r:id="rId33"/>
    <sheet xmlns:r="http://schemas.openxmlformats.org/officeDocument/2006/relationships" name="Preneed Activities Long-term Re" sheetId="34" state="visible" r:id="rId34"/>
    <sheet xmlns:r="http://schemas.openxmlformats.org/officeDocument/2006/relationships" name="Preneed Activities Schedule of " sheetId="35" state="visible" r:id="rId35"/>
    <sheet xmlns:r="http://schemas.openxmlformats.org/officeDocument/2006/relationships" name="Preneed Activities Level 3 Acti" sheetId="36" state="visible" r:id="rId36"/>
    <sheet xmlns:r="http://schemas.openxmlformats.org/officeDocument/2006/relationships" name="Preneed Activities Investments " sheetId="37" state="visible" r:id="rId37"/>
    <sheet xmlns:r="http://schemas.openxmlformats.org/officeDocument/2006/relationships" name="Preneed Activities Schedule o_2" sheetId="38" state="visible" r:id="rId38"/>
    <sheet xmlns:r="http://schemas.openxmlformats.org/officeDocument/2006/relationships" name="Preneed Activities Preneed Acti" sheetId="39" state="visible" r:id="rId39"/>
    <sheet xmlns:r="http://schemas.openxmlformats.org/officeDocument/2006/relationships" name="Preneed Activities Deferred Pre" sheetId="40" state="visible" r:id="rId40"/>
    <sheet xmlns:r="http://schemas.openxmlformats.org/officeDocument/2006/relationships" name="Preneed Activities Deferred Rev" sheetId="41" state="visible" r:id="rId41"/>
    <sheet xmlns:r="http://schemas.openxmlformats.org/officeDocument/2006/relationships" name="Income Taxes Narrative (Details" sheetId="42" state="visible" r:id="rId42"/>
    <sheet xmlns:r="http://schemas.openxmlformats.org/officeDocument/2006/relationships" name="Debt (Details)" sheetId="43" state="visible" r:id="rId43"/>
    <sheet xmlns:r="http://schemas.openxmlformats.org/officeDocument/2006/relationships" name="Debt Narratives (Details)" sheetId="44" state="visible" r:id="rId44"/>
    <sheet xmlns:r="http://schemas.openxmlformats.org/officeDocument/2006/relationships" name="Credit Risk and Fair Value of_3" sheetId="45" state="visible" r:id="rId45"/>
    <sheet xmlns:r="http://schemas.openxmlformats.org/officeDocument/2006/relationships" name="Equity Narratives (Details)" sheetId="46" state="visible" r:id="rId46"/>
    <sheet xmlns:r="http://schemas.openxmlformats.org/officeDocument/2006/relationships" name="Segment Reporting (Details)" sheetId="47" state="visible" r:id="rId47"/>
    <sheet xmlns:r="http://schemas.openxmlformats.org/officeDocument/2006/relationships" name="Commitments and Contingencies_2" sheetId="48" state="visible" r:id="rId48"/>
    <sheet xmlns:r="http://schemas.openxmlformats.org/officeDocument/2006/relationships" name="Earnings Per Share (Details)" sheetId="49" state="visible" r:id="rId49"/>
    <sheet xmlns:r="http://schemas.openxmlformats.org/officeDocument/2006/relationships" name="Acquisitions and Divestiture-_3" sheetId="50" state="visible" r:id="rId50"/>
    <sheet xmlns:r="http://schemas.openxmlformats.org/officeDocument/2006/relationships" name="Acquisitions and Divestiture-_4" sheetId="51" state="visible" r:id="rId51"/>
    <sheet xmlns:r="http://schemas.openxmlformats.org/officeDocument/2006/relationships" name="Acquisitions and Divestiture-_5" sheetId="52" state="visible" r:id="rId52"/>
  </sheets>
  <definedNames/>
  <calcPr calcId="124519" fullCalcOnLoad="1"/>
</workbook>
</file>

<file path=xl/sharedStrings.xml><?xml version="1.0" encoding="utf-8"?>
<sst xmlns="http://schemas.openxmlformats.org/spreadsheetml/2006/main" uniqueCount="548">
  <si>
    <t>Document and Entity Information Document - shares</t>
  </si>
  <si>
    <t>9 Months Ended</t>
  </si>
  <si>
    <t>Sep. 30, 2018</t>
  </si>
  <si>
    <t>Oct. 30, 2018</t>
  </si>
  <si>
    <t>Document and Entity Information [Abstract]</t>
  </si>
  <si>
    <t>Entity Registrant Name</t>
  </si>
  <si>
    <t>Service Corp International</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Unaudited Condensed Consolidated Statement of Operations Statement - USD ($) shares in Thousands, $ in Thousands</t>
  </si>
  <si>
    <t>3 Months Ended</t>
  </si>
  <si>
    <t>Sep. 30, 2017</t>
  </si>
  <si>
    <t>Product Information [Line Items]</t>
  </si>
  <si>
    <t>Revenues</t>
  </si>
  <si>
    <t>Costs and expenses:</t>
  </si>
  <si>
    <t>Operating profit</t>
  </si>
  <si>
    <t>General and administrative expenses</t>
  </si>
  <si>
    <t>Gains (losses) on divestitures and impairment charges, net</t>
  </si>
  <si>
    <t>Hurricane Expenses, Net of Insurance Proceeds</t>
  </si>
  <si>
    <t>Operating income</t>
  </si>
  <si>
    <t>Interest expense</t>
  </si>
  <si>
    <t>Loss on early extinguishment of debt, net</t>
  </si>
  <si>
    <t>Other income (expense), net</t>
  </si>
  <si>
    <t>Income before income taxes</t>
  </si>
  <si>
    <t>(Provision for) benefit from income taxes</t>
  </si>
  <si>
    <t>Net Income</t>
  </si>
  <si>
    <t>Net (income) loss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Product [Member]</t>
  </si>
  <si>
    <t>Service [Member]</t>
  </si>
  <si>
    <t>Product and Service, Other [Member]</t>
  </si>
  <si>
    <t>Unaudited Condensed Consolidated Statement of Comprehensive Income - USD ($) $ in Thousands</t>
  </si>
  <si>
    <t>Unaudited Condensed Consolidated Statement of Comprehensive Income [Abstract]</t>
  </si>
  <si>
    <t>Net income</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7</t>
  </si>
  <si>
    <t>Current assets:</t>
  </si>
  <si>
    <t>Cash and cash equivalents</t>
  </si>
  <si>
    <t>Receivables, net</t>
  </si>
  <si>
    <t>Inventories</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revenue, net</t>
  </si>
  <si>
    <t>Deferred tax liability</t>
  </si>
  <si>
    <t>Other liabilities</t>
  </si>
  <si>
    <t>Deferred receipts held in trust</t>
  </si>
  <si>
    <t>Care trusts’ corpus</t>
  </si>
  <si>
    <t>Commitments and contingencies (Note 14)</t>
  </si>
  <si>
    <t xml:space="preserve"> </t>
  </si>
  <si>
    <t>Equity:</t>
  </si>
  <si>
    <t>Common stock, $1 per share par value, 500,000,000 shares authorized, 193,556,602 and 191,935,647 shares issued, respectively, and 180,933,966 and 186,614,747 shares outstanding, respectively</t>
  </si>
  <si>
    <t>Capital in excess of par value</t>
  </si>
  <si>
    <t>Retained earnings</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Depreciation and amortization</t>
  </si>
  <si>
    <t>Amortization of intangibles</t>
  </si>
  <si>
    <t>Amortization of cemetery property</t>
  </si>
  <si>
    <t>Amortization of loan costs</t>
  </si>
  <si>
    <t>Provision for doubtful accounts</t>
  </si>
  <si>
    <t>Provision for (benefit from) deferred income taxes</t>
  </si>
  <si>
    <t>Gains on divestitures and impairment charges, net</t>
  </si>
  <si>
    <t>Gain on sale of investments</t>
  </si>
  <si>
    <t>Share-based compensation</t>
  </si>
  <si>
    <t>Change in assets and liabilities, net of effects from acquisitions and divestitures:</t>
  </si>
  <si>
    <t>(Increase) decrease in receivables</t>
  </si>
  <si>
    <t>Increase in other assets</t>
  </si>
  <si>
    <t>(Decrease) increase in payables and other liabilities</t>
  </si>
  <si>
    <t>Effect of preneed production and maturities:</t>
  </si>
  <si>
    <t>Increase in preneed receivables, net and trust investments</t>
  </si>
  <si>
    <t>Increase in deferred revenue, net</t>
  </si>
  <si>
    <t>Decrease in deferred receipts held in trust</t>
  </si>
  <si>
    <t>Net cash provided by operating activities</t>
  </si>
  <si>
    <t>Cash flows from investing activities:</t>
  </si>
  <si>
    <t>Capital expenditures</t>
  </si>
  <si>
    <t>Acquisitions, net of cash acquired</t>
  </si>
  <si>
    <t>Proceeds from divestitures and sales of property and equipment</t>
  </si>
  <si>
    <t>Proceeds from Sale, Maturity and Collection of Investments</t>
  </si>
  <si>
    <t>Payments for Company-owned life insurance policies</t>
  </si>
  <si>
    <t>Proceeds from Company-owned life insurance policies</t>
  </si>
  <si>
    <t>Payments for (Proceeds from) Other Investing Activities</t>
  </si>
  <si>
    <t>Net cash used in investing activities</t>
  </si>
  <si>
    <t>Cash flows from financing activities:</t>
  </si>
  <si>
    <t>Proceeds from issuance of long-term debt</t>
  </si>
  <si>
    <t>Scheduled payments of debt</t>
  </si>
  <si>
    <t>Early payments of debt</t>
  </si>
  <si>
    <t>Principal payments on capital leases</t>
  </si>
  <si>
    <t>Proceeds from exercise of stock options</t>
  </si>
  <si>
    <t>Purchase of Company common stock</t>
  </si>
  <si>
    <t>Payments of dividends</t>
  </si>
  <si>
    <t>Payments to Acquire Additional Interest in Subsidiaries</t>
  </si>
  <si>
    <t>Bank overdrafts and other</t>
  </si>
  <si>
    <t>Net cash used in financing activities</t>
  </si>
  <si>
    <t>Effect of foreign currency on cash, cash equivalents, and restricted cash</t>
  </si>
  <si>
    <t>Net (decrease) increase in cash, cash equivalents, and restricted cash</t>
  </si>
  <si>
    <t>Cash, cash equivalents, and restricted cash at beginning of period</t>
  </si>
  <si>
    <t>Cash, cash equivalents, and restricted cash at end of period</t>
  </si>
  <si>
    <t>Unaudited Condensed Consolidated Statement of Equity Statement - 9 months ended Sep. 30, 2018 - USD ($) $ in Thousands</t>
  </si>
  <si>
    <t>Total</t>
  </si>
  <si>
    <t>Common Stock</t>
  </si>
  <si>
    <t>Treasury Stock</t>
  </si>
  <si>
    <t>Capital in Excess of Par Value</t>
  </si>
  <si>
    <t>Retained Earnings [Member]</t>
  </si>
  <si>
    <t>Accumulated Other Comprehensive Income (Loss)</t>
  </si>
  <si>
    <t>Noncontrolling Interest</t>
  </si>
  <si>
    <t>Balance at beginning of period at Dec. 31, 2017</t>
  </si>
  <si>
    <t>Stockholders' Equity [Roll Forward]</t>
  </si>
  <si>
    <t>Comprehensive income</t>
  </si>
  <si>
    <t>Dividends declared on common stock</t>
  </si>
  <si>
    <t>Employee share-based compensation earned</t>
  </si>
  <si>
    <t>Stock option exercises</t>
  </si>
  <si>
    <t>Restricted stock awards, net of forfeitures</t>
  </si>
  <si>
    <t>Noncontrolling interest payments</t>
  </si>
  <si>
    <t>Balance at end of period at Sep. 30, 2018</t>
  </si>
  <si>
    <t>Cumulative Effect of New Accounting Principle in Period of Adoption</t>
  </si>
  <si>
    <t>Unaudited Condensed Consolidated Statement of Equity (Parenthetical) - $ / shares</t>
  </si>
  <si>
    <t>Nature of Operations (Notes)</t>
  </si>
  <si>
    <t>Nature of Operations [Abstract]</t>
  </si>
  <si>
    <t>Nature of Operations</t>
  </si>
  <si>
    <t>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7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Accounting Standards Adopted in 2018" .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7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hich occurs on the same da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se parties, at the time of sale. Total consideration received for price-guaranteed preneed and for atneed contracts with customers represents the stated amount of the contract excluding any amounts collected on behalf of third parties, such as sales taxes.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n addition, we are entitled to retain, in certain jurisdictions, a portion of collected customer payments when a customer cancels a preneed contract; these amounts are also recognized in revenue. A portion of the proceeds from the sale of cemetery property interment rights is required by state or provincial law to be paid into perpetual care trust funds by us to maintain the cemetery. This portion of the proceeds is not recognized as revenue. Investment earnings from these trusts are distributed to us regularly and recognized in current cemetery revenue. These distributions are intended to defray cemetery maintenance costs incurred by us for our owned cemetery properties, which are expensed as incurred. The principal of such perpetual care trust funds generally cannot be withdrawn; however, in lieu of the distribution of realized income, certain states allow a unitrust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performance of a contract. Incremental direct selling costs are deferred and recognized when the associated performance obligation is fulfilled based on specific identification in the fulfillment of a contract. All other selling costs are expensed as incurred. As of September 30, 2018 , we had $281.7 million in deferred incremental direct selling costs included in Deferred charges and other assets. These deferred costs are classified as long-term on our Condensed Consolidated Balance Sheet because we do not control the timing of the delivery of the merchandise or performance of the services as they are generally provided at the time of need. Such amounts are recognized based upon specific identification when the related performance obligations are delivered. Insurance-funded preneed contracts Not included in our Condensed Consolidated Balance Sheet are insurance-funded preneed contracts that will be funded by life insurance or annuity contracts issued by third party insurer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We do not reflect the unfulfilled insurance-funded preneed contract amounts in our Condensed Consolidated Balance Sheet. The policyholder has made a revocable commitment to assign the proceeds from the policy to us at the time of need. The proceeds of the life insurance policies or annuity contracts will be reflected in funeral revenue as we perform these funerals. Cash, Cash Equivalents, and Restricted Cash The components of cash, cash equivalents, and restricted cash at September 30, 2018 and December 31, 2017 are as follows: September 30, 2018 December 31, 2017 (In thousands) Cash and cash equivalents $ 158,301 $ 330,039 Restricted cash (1) : Included in Other current assets 5,692 8,625 Included in Deferred charges and other assets 1,945 1,937 Total restricted cash 7,637 10,562 Total cash, cash equivalents, and restricted cash $ 165,938 $ 340,601 (1) Restricted cash in both periods primarily consists of proceeds from divestitures deposited into escrow accounts under IRS code section 1031 and collateralized obligations under certain insurance policies. Accounting Standards Adopted in 2018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of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direct selling costs will be deferred and recognized by specific identification to the delivery of the underlying goods and services. We adopted the standard as of January 1, 2018 using the modified retrospective approach applied to all contracts that were not completed at adoption based on the contract terms in existence at adoption. As a result of the adoption, we recorded a $172.2 million increase to Retained earnings , which comprises a $268.0 million increase to Deferred charges and other assets partially offset by a $38.0 million increase to Deferred revenue, net and a $57.8 million increase to Deferred tax liability .We made the enhanced revenue-related disclosures in Footnotes 2, 3, and 8 of this Form 10-Q. Additionally, the amounts due from customers for unfulfilled performance obligations on cancelable preneed contracts are required to be presented with Deferred revenue, net, instead of as Preneed receivables, net and trust investments on our unaudited Condensed Consolidated Balance Sheet. Accordingly, we reclassified $544.8 million of these amounts from Preneed receivables, net and trust investments to Deferred revenue, net . As a result of this reclassification, we eliminated our previous cancellation reserve on these performance obligations. We will continue to expense costs to acquire new preneed funeral insurance contracts in the period incurred. The insurance contracts are not, and will not be, reflected in our unaudited Condensed Consolidated Balance Sheet because they do not represent assets or liabilities, as we have no claim to the insurance proceeds until the contract is fulfilled and no obligation under the contract until the benefits are assigned to us at the time of need. The impact of adopting the new guidance on our unaudited Condensed Consolidated Statement of Operations for the three and nine months ended September 30, 2018 are as follows: Three Months Ended September 30, 2018 Nine Months Ended September 30, 2018 As Reported Effect of New Guidance Without New Guidance As Reported Effect of New Guidance Without New Guidance (in thousands, except per share amounts) Revenue $ 778,786 $ 106 $ 778,892 $ 2,369,360 $ 1,124 $ 2,370,484 Costs and expenses (612,616 ) (253 ) (612,869 ) (1,819,301 ) (14,205 ) (1,833,506 ) Operating profit (loss) 166,170 (147 ) 166,023 550,059 (13,081 ) 536,978 General and administrative expenses (41,070 ) (41,070 ) (106,990 ) — (106,990 ) Gain on divestitures and impairment charges, net 7,970 — 7,970 15,317 — 15,317 Hurricane recoveries, net (767 ) — (767 ) (437 ) — (437 ) Operating income (loss) 132,303 (147 ) 132,156 457,949 (13,081 ) 444,868 Interest expense (46,419 ) (46,419 ) (134,514 ) — (134,514 ) Loss on early extinguishment of debt, net — — — (10,131 ) — (10,131 ) Other income, net 152 — 152 2,416 — 2,416 Income (loss) before income taxes 86,036 (147 ) 85,889 315,720 (13,081 ) 302,639 (Provision for) benefit from income taxes (17,043 ) 42 (17,001 ) (61,398 ) 2,538 (58,860 ) Net income (loss) 68,993 (105 ) 68,888 254,322 (10,543 ) 243,779 Net income attributable to noncontrolling interests (58 ) — (58 ) (160 ) — (160 ) Net income (loss) attributable to common stockholders $ 68,935 $ (105 ) $ 68,830 $ 254,162 $ (10,543 ) $ 243,619 Earnings per share (1) Basic $ 0.38 $ — $ 0.38 $ 1.39 $ (0.06 ) $ 1.33 Diluted $ 0.37 $ — $ 0.37 $ 1.36 $ (0.06 ) $ 1.30 (1) Net income per share is computed independently for each of the columns presented. Therefore, the sum of the first two columns' earnings per share may not equal the Without New Guidance column.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s and extinguishment costs, contingent consideration in business combinations, proceeds from insurance claims, and premium payments on Company-owned life insurance. We adopted the new guidance retrospectively on January 1, 2018. As a result, we have recast our unaudited Condensed Consolidated Statement of Cash Flows for the nine months ended September 30, 2017 as follows: As Previously Reported Effect of New Guidance As Recast (in thousands) Net cash provided by (used in) operating activities $ 389,614 $ (131 ) $ 389,483 Cash flows from investing activities: Capital expenditures (141,652 ) — (141,652 ) Acquisitions, net of cash acquired (49,635 ) (26,183 ) (75,818 ) Proceeds from divestitures and sales of property and equipment 12,547 20,041 32,588 Payments for Company-owned life insurance policies — (6,189 ) (6,189 ) Proceeds from Company-owned life insurance policies — 2,591 2,591 Other 175 — 175 Net cash used in investing activities (178,565 ) (9,740 ) (188,305 ) Net cash used in financing activities (147,532 ) — (147,532 ) Effect of foreign currency on cash, cash equivalents, and restricted cash 9,453 10 9,463 Net increase in cash, cash equivalents, and restricted cash 72,970 (9,861 ) 63,109 Cash, cash equivalents, and restricted cash at beginning of period 194,986 16,520 211,506 Cash, cash equivalents, and restricted cash at end of period $ 267,956 $ 6,659 274,615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on the unaudited Condensed Consolidated Statement of Operations. We adopted the new guidance on January 1, 2018 and applied the practical expedient of reclassifying the amounts disclosed as "total net periodic benefit cost" in Note 11 to our December 31, 2017 Form 10-K from Operating income to Other income (expense), net . For the third quarter of 2017 , we reclassified $74 thousand and $221 thousand from Costs and expenses and General and administrative expenses , respectively, to Other income (expense), net . For the first nine months of 2017 we reclassified $221 thousand and $663 thousand from Costs and expenses and General and administrative expenses , respectively, to Other income (expense), net . Financial Instruments In January 2016 and February 2018, the FASB amended " Financial Instruments " to provide additional guidance on the recognition and measurement of financial assets and liabilities. The amendment requires investments in equity instruments to be measured at fair value with changes in fair value reflected in net income. For us, these changes in fair value will be offset by a corresponding change in the fair value of Deferred receipts held in trust or Care trusts' corpus . The amendment also changes the required disclosures associated with equity instruments as a result of the change in presentation. The new guidance was effective for us on January 1, 2018 and our adoption did not materially impact our consolidated results of operations, consolidated financial position, and cash flows as of and for the three and nine months ended September 30, 2018 . We made the appropriate disclosure changes in Footnote 3 of this Form 10-Q. Stock Compensation In May 2017, the FASB amended "Stock Compensation"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We adopted the new guidance on January 1, 2018, which did not have an impact on our consolidated results of operations, consolidated financial position, and cash flows. Recently Issued Accounting Standards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we are still evaluating the impact of adoption on our consolidated results of operations, consolidated financial position, and cash flows. Leases In February 2016, January 2018, and July 2018, the FASB amended "Leases" to increase transparency and comparability among organizations. Under the new standard, an entity will be required to recognize right of us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We will adopt ASU 2016-02 “Leases” on January 1, 2019 using the modified retrospective transition method, with a cumulative effect adjustment to opening Retained earnings recorded as of that date. The modified retrospective transition method includes a number of optional practical expedients and accounting policy elections. 1) We will elect a Package of Practical Expedients to not reassess: • whether a contract is or contains a lease (as an accounting policy election, we will not reassess whether arrangements grandfathered under EITF 01-8 are or contain leases), • lease classification, or • initial direct costs. 2) We will not elect a practical expedient to use hindsight when determining lease term. 3) We will elect the short-term lease recognition exemption. 4) The remaining practical expedients do not apply or are not expected to have a material impact. We have established a team to implement the standard update. The implementation team reports findings and progress of the project to management on a frequent basis. We have begun implementation of a new enterprise-wide lease management system in the form of a pre-configured software as a service cloud-based application to support the adoption and ongoing lease requirements under the new guidance. This system serves as a lease database to manage our lease inventory centrally and ensure completeness of lease inventory. The system also produces accounting entries and financial reporting disclosures accurately under the new guidance and provides lease activity business intelligence reporting. We are currently testing the new system to ensure it produces the data to prepare the required accounting entries and disclosures under the new guidance upon adoption and on an ongoing basis. We are evaluating additional changes to our processes and internal controls to facilitate adoption on January 1, 2019 and to meet the standard’s on-going reporting and disclosure requirements. Our current operating lease portfolio is primarily composed of real estate and equipment. Upon adoption of this standard, we expect to recognize a right-of-use asset and liability related to substantially all operating lease arrangements. We are developing our estimate of the right-of-use asset and lease liability based on the present value of the lease payments. Based on our current lease portfolio, we expect the adoption of the new standard to significantly impact our consolidated financial position due to the recognition of the right-of-use asset and liability for our operating leases. However, the ultimate impact of adoption will depend on the lease portfolio as of the adoption date.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have an impact on our consolidated results of operations, consolidated financial position, and cash flows. Fair Value Measurements In August 2018, the FASB amended "Fair Value Measurements" to modify the disclosure requirements. The amendment removes requirements to disclose (1) the amount of and reasons for transfers between levels 1 and 2 of the fair value hierarchy, (2) our policy for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is not expected to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is not expected to have an impact on our consolidated results of operations, consolidated financial position, and cash flows. Internal Use Software In August 2018, the FASB amended "Internal Use Software" to align the requirements for capitalizing implementation costs incurred in a hosting arrangement for software-as-a-service that is a service contract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expensed over the term of the hosting arrangement. Cash payments for the implementation costs, whether capitalized or not, are presented as operating outflows as that is consistent with the presentation of the fees in the hosting arrangement.The new guidance is effective for us on January 1, 2020, and we are still assessing the impact on our consolidated results of operations, consolidated financial position, and cash flows.</t>
  </si>
  <si>
    <t>Preneed Activities (Notes)</t>
  </si>
  <si>
    <t>Preneed Activities [Abstract]</t>
  </si>
  <si>
    <t>Preneed Activities</t>
  </si>
  <si>
    <t>3. Preneed Activities Preneed receivables, net and trust investments The components of Preneed receivables, net and trust investments in our unaudited Condensed Consolidated Balance Sheet at September 30, 2018 and December 31, 2017 are as follows: September 30, 2018 December 31, 2017 (In thousands) Preneed funeral receivables (1) $ 117,730 $ 336,925 Preneed cemetery receivables (1) 856,637 1,118,146 Preneed receivables from customers (1) 974,367 1,455,071 Unearned finance charge (46,273 ) (45,515 ) Allowance for cancellation (1) (48,667 ) (107,749 ) Preneed receivables, net $ 879,427 $ 1,301,807 Trust investments, at market $ 5,023,407 $ 4,749,548 Insurance-backed fixed income securities and other 262,178 259,654 Trust investments 5,285,585 5,009,202 Less: Cemetery perpetual care trust investments (1,596,542 ) (1,532,167 ) Preneed trust investments $ 3,689,043 $ 3,477,035 Preneed receivables, net and trust investments $ 4,568,470 $ 4,778,842 (1) Upon adoption of "Revenue from Contracts with Customers" on January 1, 2018, we reclassified amounts due from customers for unfulfilled performance obligations on cancelable preneed contracts as a reduction in Deferred revenue, net. As a result of this reclassification, we eliminated the allowance for cancellation on these performance obligations. The table below sets forth certain investment-related activities associated with our trusts: Three Months Ended Nine Months Ended September 30, September 30, 2018 2017 2018 2017 (In thousands) Deposits $ 96,539 $ 86,028 $ 296,651 $ 277,286 Withdrawals $ 97,525 $ 99,872 $ 318,818 $ 297,595 Purchases of securities $ 265,125 $ 886,732 $ 1,273,683 $ 1,792,190 Sales of securities $ 295,983 $ 509,675 $ 1,331,981 $ 1,742,860 Realized gains (1) $ 70,095 $ 79,971 $ 216,241 $ 185,897 Realized losses (1) $ (20,358 ) $ (17,707 ) $ (50,210 ) $ (62,657 ) (1) All realized gains and losses are recognized in Other income (expense) , net for our trust investments and are offset by a corresponding reclassification in Other income (expense) , net to Deferred receipts held in trust and Care trusts' corpus. The costs and values associated with trust investments recorded at fair value at September 30, 2018 and December 31, 2017 are detailed below. Cost reflects the investment (net of redemptions) of control holders in the trusts. Fair value represents the value of the underlying securities held by the trusts. September 30, 2018 Value Hierarchy Level Cost Unrealized Gains Unrealized Losses Value (In thousands) Fixed income securities: U.S. Treasury 2 $ 49,924 $ 14 $ (621 ) $ 49,317 Canadian government 2 59,507 36 (1,738 ) 57,805 Corporate 2 24,962 67 (336 ) 24,693 Residential mortgage-backed 2 3,809 10 (91 ) 3,728 Asset-backed 2 142 2 (10 ) 134 Equity securities: Preferred stock 2 10,080 891 (186 ) 10,785 Common stock: United States 1 1,208,054 295,891 (42,913 ) 1,461,032 Canada 1 36,162 11,804 (1,425 ) 46,541 Other international 1 75,039 10,707 (4,613 ) 81,133 Mutual funds: Equity 1 728,307 45,012 (12,089 ) 761,230 Fixed income 1 1,231,818 3,492 (46,257 ) 1,189,053 Other 3 14,726 4,228 — 18,954 Trust investments, at fair value 3,442,530 372,154 (110,279 ) 3,704,405 Commingled funds Fixed income 427,226 2,462 (17,359 ) 412,329 Equity 206,040 40,558 (2 ) 246,596 Money market funds 380,743 — — 380,743 Private equity 212,462 68,388 (1,516 ) 279,334 Trust investments, at net asset value 1,226,471 111,408 (18,877 ) 1,319,002 Trust investments, at market $ 4,669,001 $ 483,562 $ (129,156 ) $ 5,023,407 December 31, 2017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 As of September 30, 2018 , our unfunded commitment for our private equity and other investments was $96.3 million which, if called, would be funded by the assets of the trusts. The change in our market-based trust investments with significant unobservable inputs (Level 3) is as follows: Three Months Ended Nine Months Ended September 30, September 30, 2018 2017 2018 2017 (In thousands) Fair value, beginning balance $ 20,194 $ 7,924 $ 9,067 $ 7,163 Net unrealized gains (losses) included in Other income (expense), net (1) 1,020 (116 ) 750 694 Purchases 36 1,881 43 1,909 Sales (9 ) (854 ) (9 ) (931 ) Acquisitions (2,287 ) — 9,103 — Fair value, ending balance $ 18,954 $ 8,835 $ 18,954 $ 8,835 (1) All net unrealized gains (losses) recognized in Other income (expense), net for our trust investments are offset by a corresponding reclassification in Other income (expense), net to Deferred receipts held in trust and Care trusts' corpus . Maturity dates of our fixed income securities range from 2018 to 2077 . Maturities of fixed income securities (excluding mutual funds) at September 30, 2018 are estimated as follows: Fair Value (In thousands) Due in one year or less $ 64,152 Due in one to five years 59,940 Due in five to ten years 10,290 Thereafter 1,295 $ 135,677 Recognized trust fund income (realized and unrealized) related to these trust investments was $50.2 million and $ 39.1 million for the three months ended September 30, 2018 and 2017 , respectively. Recognized trust fund income (realized and unrealized) related to these trust investments was $147.3 million and $122.6 million for the nine months ended September 30, 2018 and 2017 , respectively. We have determined that the unrealized losses in our fixed income investments are considered temporary in nature, as the unrealized losses were due to temporary fluctuations in interest rates. We believe that none of the securities are other-than-temporarily impaired based on our analysis of the investments. Our analysis included a review of the portfolio holdings and discussions with the individual money managers as to the credit ratings and the severity and duration of the unrealized losses. Our fixed income investment unrealized losses, their associated values, and the duration of unrealized losses as of September 30, 2018 and December 31, 2017 , respectively, are shown in the following tables: September 30, 2018 In Loss Position Less Than 12 Months In Loss Position Greater Than 12 Months Total Value Unrealized Losses Value Unrealized Losses Value Unrealized Losses (In thousands) Fixed income securities: U.S. Treasury $ 25,192 $ (576 ) $ 3,119 $ (45 ) $ 28,311 $ (621 ) Canadian government — — 26,469 (1,738 ) 26,469 (1,738 ) Corporate 9,332 (65 ) 6,089 (271 ) 15,421 (336 ) Residential mortgage-backed 3,378 (89 ) 100 (2 ) 3,478 (91 ) Asset-backed — — 99 (10 ) 99 (10 ) Total temporarily fixed income impaired securities $ 37,902 $ (730 ) $ 35,876 $ (2,066 ) $ 73,778 $ (2,796 ) December 31, 2017 In Loss Position Less Than 12 Months In Loss Position Greater Than 12 Months Total Value Unrealized Losses Value Unrealized Losses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Total temporarily impaired fixed income securities $ 55,264 $ (797 ) $ 11,154 $ (603 ) $ 66,418 $ (1,400 )</t>
  </si>
  <si>
    <t>Income Taxes (Notes)</t>
  </si>
  <si>
    <t>Income Taxes [Abstract]</t>
  </si>
  <si>
    <t>Income Tax Disclosure</t>
  </si>
  <si>
    <t>Income Taxes On December 22, 2017, the U.S. federal government enacted the Tax Cuts and Jobs Act (the Tax Act), which significantly revised U.S. corporate income tax law by, among other things, reducing the U.S. federal corporate income tax rate from 35% to 21% and implementing a modified territorial tax system that includes a one-time transition tax on deemed repatriated earnings of foreign subsidiaries. Due to the complexities involved in accounting for the Tax Act, the SEC issued Staff Accounting Bulletin (SAB) 118, which requires that we include in our financial statements the reasonable estimate of the impact of the Tax Act on earnings to the extent such reasonable estimate has been determined. SAB 118 allows us to report provisional amounts within a measurement period up to one year due to the complexities inherent in adopting the changes. We consider both the recognition of the transition tax and the remeasurement of deferred taxes incomplete. We adjusted our provisional amounts during the nine months ended September 30, 2018 by $16.3 million due to the remeasurement of deferred taxes resulting from a change in estimate related to the finalization of the 2017 tax return. Additionally, new guidance from regulators, interpretation of the law, and refinement of our estimates from ongoing analysis of data and tax positions may change the provisional amounts recorded. Any changes in the provisional amount recorded will be reflected in income tax expense in the period identified.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19.8% and 15.7% for the three months ended September 30, 2018 and 2017 , respectively. The increase in the effective tax rate for the three months ended September 30, 2018 was primarily the result of lower tax benefits recognized on the settlement of employee share-based awards. Our effective tax rate was an expense of 19.4% and a benefit of 12.3% for the nine months ended September 30, 2018 and 2017 , respectively. The higher effective tax rate for the nine months ended September 30, 2018 was primarily due to the effects of the 2017 IRS audit settlement, partially offset by the decrease in the U.S. federal income tax rate and remeasurement of deferred taxes as a result of the change in estimate in the finalization of the 2017 tax return. Unrecognized Tax Benefits As of September 30, 2018 , the total amount of our unrecognized tax benefits was $80.8 million and the year-to-date total amount of our accrued interest was $13.2 million . In March 2017, we received from the IRS Office of Appeals the fully executed Form 870-AD for the years 1999-2005, which effectively settled the issues under audit for those years. Tax years subsequent to 2005 remain open to review and adjustment by the IRS. In addition, we are under audit by various state jurisdictions for years 2009 through 2017 . There are currently no federal or provincial audits in Canada. It is reasonably possible that the amount of unrecognized tax benefits could significantly decrease over the next 12 months as certain tax positions will be released as a result of statutes closing. However, since the years to which uncertain tax positions relate remain subject to review by the tax authorities, a current estimate of the range of decrease that may occur within the next 12 months cannot be made.</t>
  </si>
  <si>
    <t>Debt (Notes)</t>
  </si>
  <si>
    <t>Debt [Abstract]</t>
  </si>
  <si>
    <t>Debt Disclosure</t>
  </si>
  <si>
    <t>Debt Debt as of September 30, 2018 and December 31, 2017 was as follows: September 30, 2018 December 31, 2017 (In thousands) 7.625% Senior Notes due October 2018 $ — $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550,000 Term Loan due December 2022 649,688 675,000 Bank Credit Facility due December 2022 395,000 — Obligations under capital leases 212,126 197,232 Mortgage notes and other debt, maturities through 2050 5,749 6,036 Unamortized premiums, net 6,789 7,456 Unamortized debt issuance costs (33,232 ) (38,071 ) Total debt 3,611,120 3,472,653 Less: Current maturities of long-term debt (68,806 ) (337,337 ) Total long-term debt $ 3,542,314 $ 3,135,316 Current maturities of debt at September 30, 2018 include amounts due under our Term Loan, mortgage notes and other debt, and capital leases within the next year. Our consolidated debt had a weighted average interest rate of 4.93% and 4.73% at September 30, 2018 and December 31, 2017 , respectively. Approximately 66% and 75% of our total debt had a fixed interest rate at September 30, 2018 and December 31, 2017 , respectively. During the nine months ended September 30, 2018 and 2017 , we paid $113.1 million and $101.7 million in cash interest, respectively. Bank Credit Agreement As of September 30, 2018 , we have $395.0 million of outstanding borrowings under our Bank Credit Facility due December 2022; $649.7 million of outstanding borrowings under our Term Loan due December 2022; and issued $33.3 million of letters of credit.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September 30, 2018 , we were in compliance with all of our debt covenants. We pay a quarterly fee on the unused commitment, which was 0.25% at September 30, 2018 . As of September 30, 2018 , we have $571.7 million in borrowing capacity under the Bank Credit Facility. Debt Issuances and Additions During the nine months ended September 30, 2018 , we drew $395.0 million on our Bank Credit Facility as follows: • $175.0 million to fund the redemption of our 7.625% Senior notes due October 2018 in January 2018. • $10.0 million to make required payments on our Term Loan due December 2022 in March 2018. • $185.0 million to fund acquisition activity, to make required payments on our Term Loan due December 2027 and for general corporate purposes in June 2018. • $25.0 million to fund acquisition activity and for general corporate purposes in September 2018. During the nine months ended September 30, 2017 , we drew $ 120.0 million on our Bank Credit Facility to make required payments on our Term Loan, to fund our IRS settlement payments, and for general corporate purposes. Debt Extinguishments and Reductions During the nine months ended September 30, 2018 , we made aggregate debt payments of $285.2 million for scheduled and early extinguishment payments including: • $250.0 million in aggregate principal of our 7.625% Senior Notes due October 2018; • $9.6 million in call premium for redemption of the 7.625% Senior Notes due October 2018; • $25.3 million in aggregate principal of our Term Loan due December 2022; and • $0.3 million in other debt. Certain of the above transactions resulted in the recognition of a loss of $ 10.1 million recorded in Loss on early extinguishment of debt in our unaudited Condensed Consolidated Statement of Operations for the nine months ended September 30, 2018 . During the nine months ended September 30, 2017, we made aggregate principal debt payments of $26.4 million , including $26.3 million for scheduled payments towards our Term Loan.</t>
  </si>
  <si>
    <t>Credit Risk and Fair Value of Financial Instruments (Notes)</t>
  </si>
  <si>
    <t>Credit Risk and Fair Value of Financial Instruments [Abstract]</t>
  </si>
  <si>
    <t>Credit Risk and Fair Value of Financial Instruments</t>
  </si>
  <si>
    <t xml:space="preserve">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 of receivables on preneed contracts are impracticable to estimate because of the lack of a trading market and the diverse number of individual contracts with varying terms. The fair value of our debt instruments at September 30, 2018 and December 31, 2017 was as follows: September 30, 2018 December 31, 2017 (In thousands) 7.625% Senior Notes due October 2018 $ — $ 259,563 4.5% Senior Notes due November 2020 200,000 199,590 8.0% Senior Notes due November 2021 166,200 175,313 5.375% Senior Notes due January 2022 430,911 436,178 5.375% Senior Notes due May 2024 867,000 892,118 7.5% Senior Notes due April 2027 225,500 238,004 4.625% Senior Notes due December 2027 528,000 558,250 Term Loan due December 2022 649,688 675,000 Bank Credit Facility due December 2022 395,000 — Mortgage notes and other debt, maturities through 2050 5,749 6,036 Total fair value of debt instruments $ 3,468,048 $ 3,440,052 The fair value of our long-term, fixed-rate loans were estimated using market prices for those loans, and therefore are classified within Level 2 of the fair value measurements hierarchy. The Term Loan, Bank Credit Facility agreement, and the mortgage notes and other debt are classified within Level 3 of the fair value measurements hierarchy. The fair value of these instruments was estimated using a discounted cash flow analysis based on our incremental borrowing rate for similar borrowing arrangements. An increase (decrease) in the inputs results in a directionally opposite change in the fair value of the instruments.</t>
  </si>
  <si>
    <t>Equity (Notes)</t>
  </si>
  <si>
    <t>Equity [Abstract]</t>
  </si>
  <si>
    <t>Stockholders' Equity Note Disclosure</t>
  </si>
  <si>
    <t>Equity Share Repurchases Subject to market conditions, normal trading restrictions, and limitations in our debt covenants, we may make purchases in the open market or through privately negotiated transactions under our stock repurchase program. During the nine months ended September 30, 2018 , we repurchased 7,301,736 shares of common stock at an aggregate cost of $275.7 million , which is an average cost per share of $37.76 . After these repurchases, the remaining dollar value of shares authorized to be purchased under our share repurchase program was approximately $194.4 million at September 30, 2018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cluding disaggregated revenue, information is as follows: Three Months Ended Nine Months Ended September 30, September 30, 2018 2017 (1) 2018 2017 (1) (In thousands) Revenue from customers: Funeral revenue: Atneed revenue $ 236,021 $ 236,166 $ 753,378 $ 757,096 Matured preneed revenue 138,754 135,219 450,081 425,281 Core funeral revenue 374,775 371,385 1,203,459 1,182,377 Non-funeral home revenue 11,534 10,783 37,249 34,804 Recognized preneed revenue 32,129 26,630 98,508 88,883 Other revenue 32,518 28,731 94,753 89,103 Total funeral revenue 450,956 437,529 1,433,969 1,395,167 Cemetery revenue: Atneed revenue 76,983 76,079 240,967 238,196 Recognized preneed property revenue 151,269 129,611 403,375 378,546 Recognized preneed merchandise and services revenue 68,967 69,255 210,460 206,376 Core cemetery revenue 297,219 274,945 854,802 823,118 Other revenue 30,611 18,872 80,589 64,013 Total cemetery revenue 327,830 293,817 935,391 887,131 Total revenue from customers $ 778,786 $ 731,346 $ 2,369,360 $ 2,282,298 Operating profit: Funeral operating profit $ 68,145 $ 70,118 $ 279,021 $ 274,802 Cemetery operating profit 98,025 79,658 271,038 235,731 Operating profit from reportable segments 166,170 149,776 550,059 510,533 General and administrative expenses (41,070 ) (38,992 ) (106,990 ) (121,644 ) Gains (losses) on divestitures and impairment charges, net 7,970 (143 ) 15,317 5,545 Hurricane expenses, net (767 ) (1,290 ) (437 ) (1,290 ) Operating income 132,303 109,351 457,949 393,144 Interest expense (46,419 ) (42,754 ) (134,514 ) (125,473 ) Loss on early extinguishment of debt, net — — (10,131 ) — Other income (expense), net 152 (19 ) 2,416 (1,049 ) Income before income taxes $ 86,036 $ 66,578 $ 315,720 $ 266,622 (1) The results for the three and nine months ended September 30, 2017 have not been adjusted for the impact of our adoption of "Revenue from Contracts with Customers" on January 1, 2018. Our geographic area information is as follows: United States Canada Total (In thousands) Three Months Ended September 30, Revenue from external customers: 2018 $ 731,147 $ 47,639 $ 778,786 2017 (1) $ 685,186 $ 46,160 $ 731,346 Nine Months Ended September 30, Revenue from external customers: 2018 $ 2,225,705 $ 143,655 $ 2,369,360 2017 (1) $ 2,140,796 $ 141,502 $ 2,282,298</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all of which are structured with high deductibles. The high-deductible insurance program means we are primarily self-insured for claims and associated costs and losses covered by these policies. As of September 30, 2018 and December 31, 2017 , we have self-insurance reserves of $76.6 million and $78.2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Vasquez, Fredeen, Romano, Doyle, Horton, Quismundo, and Kallweit lawsuits described below. Given the nature of these lawsuits, we are unable to reasonably estimate the possible loss or ranges of loss, if any.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In addition, this lawsuit also asserts claims under the California Private Attorney General Act (PAGA) provisions on behalf of other similarly situated California persons. The plaintiffs seek unpaid wages, compensatory and punitive damages, attorneys’ fees and costs, interest, and injunctive relief. The claims have been sent to arbitration. In July 2017, the arbitrator entered an award rejecting the plaintiffs' claims, ruling that they did not sue the correct party. Plaintiffs continue to assert claims under PAGA that are not subject to arbitration.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the defendants' current and former non-exempt California employees during the four years preceding the filing of the complaint. The plaintiff alleges numerous causes of action for alleged wage and hour pay violations. The plaintiff seeks unpaid wages, compensatory and punitive damages, civil penalties, attorneys’ fees and costs, interest, and injunctive relief. The claims have been ordered to arbitration and the arbitrator has determined that the claims will proceed as a bilateral proceeding. In addition, the plaintiff filed an unfair labor practice charge against defendants with the National Labor Relations Board alleging that by enforcing a mandatory arbitration provision, defendants allegedly violated the National Labor Relations Act. Lisa Fredeen, an aggrieved employee and on behalf of other aggrieved employees v. California Cemetery and Funeral Services, LLC, et al ; Case No. BC706930; in the Superior Court of the State of California for the County of Los Angeles. This lawsuit was filed on May 18, 2018, by the same law firm that filed the Vasquez case described above against SCI subsidiaries, asserting claims for violations of the California Labor Code and PAGA, based on alleged facts similar to those alleged in the Vasquez suit. The plaintiff seeks civil penalties, interest and attorneys’ fees. Nicole Romano, individually and on behalf of all others similarly situated v. SCI Direct, Inc., et al; Case No. BC656654; in the Superior Court of California for the County of Los Angeles. This lawsuit was filed in April 2017 against SCI subsidiaries and purports to have been brought on behalf of persons who worked as independent sales representatives in the U.S. during the four years preceding the filing of the complaint. In addition, this lawsuit also asserts claims under PAGA provisions on behalf of other similarly situated California persons. The plaintiff alleges numerous causes of action for alleged wage and hour pay violations, including misclassifying the independent sales representatives as independent contractors instead of employees. The plaintiff seeks unpaid wages, compulsory and punitive damages, attorneys’ fees and costs, interest, and injunctive relief. James Doyle, individually and on behalf of all others similarly situated v. SCI Direct, Inc., et al ; Case No. 2:18-cv-05859 in the United States District Court Central District of California, removed from Case No. BC705666; in the Superior Court of California for the County of Los Angeles. This lawsuit was filed in May 2018, against an SCI subsidiary, by the same attorneys who filed the Romano case described above, and alleges causes of action and seeks damages and relief similar to those in the Romano case. Felicia Horton, an individual and on behalf of other aggrieved employees v. SCI Direct, Inc., et al; Case No. 37-2016-00039356-CU-OE-CTL; in the Superior Court of California for the County of San Diego. This lawsuit was filed in November 2016, against SCI subsidiaries, on behalf of the plaintiff who worked as an independent sales representative of our subsidiary in California. In addition, this lawsuit asserts claims under PAGA on behalf of other similarly situated California persons. The lawsuit alleges causes of action and seeks damages and relief similar to those in the Romano case described above. The attorneys in the Horton case have also filed an additional lawsuit, against SCI subsidiaries, alleging individual and PAGA claims similar to those alleged in the Horton case. The additional lawsuits are styled Jandy Quismundo v. SCI Direct, Inc., et al; Case No. 37-2017-00031825-CU-OE-CTL; in the Superior Court of California for the County of San Diego, and Jaime Kallweit v. SCI Direct, Inc., et al; Case No. 37-2017-00037186-CU-OE-CTL; in the Superior Court for the State of California for the County of San Diego.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Louisiana. This case was filed as a class action in June 2013 against SCI and our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Given the nature of this lawsuit, we are unable to reasonably estimate the possible loss or ranges of loss, if any. Operational Claims . We are named a defendant in various lawsuits alleging operational claims, including but not limited to the Bernstein lawsuit described below. Caroline Bernstein, on behalf of herself and Marla Urofsky on behalf of Rhea Schwartz, and both on behalf of all others similarly situated v. SCI Pennsylvania Funeral Services, Inc. and Service Corporation International , Case No. 2:17-cv-04960-GAM; in the United States District Court Eastern District of Pennsylvania. This case was filed in November 2017 as a purported national or alternatively as a Pennsylvania class action regarding our Forest Hills/Shalom Memorial Park in Huntingdon Valley, Pennsylvania and our Roosevelt Memorial Park Cemetery in Trevose, Pennsylvania. Plaintiffs allege wrongful burial and sales practices. Plaintiffs seek compensatory, consequential and punitive damages, attorneys’ fees and costs, interest, and injunctive relief. Given the nature of this lawsuit, we are unable to reasonably estimate the possible loss or ranges of loss, if any. Unclaimed Property Audit . We are involved in the following matter. We received notices from a third party auditor representing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Given the nature of this lawsuit, we are unable to reasonably estimate the possible loss or ranges of loss, if any. We intend to vigorously defend all of the above matters; however, an adverse decision in one or more of such matters could have a material effect on us, our financial condition, results of operations, and cash flows. Other Potential Contingencies In October of 2018, we received a letter from the Illinois Office of the Comptroller claiming that we improperly withdrew a total of $13.6 million from perpetual care trusts covering 24 of its cemeteries in Illinois. We believe these withdrawals were entirely proper for the ongoing care of those cemeteries under Illinois law. We intend to vigorously defend its withdrawal of those funds.</t>
  </si>
  <si>
    <t>Earnings Per Share (Notes)</t>
  </si>
  <si>
    <t>Earnings Per Share [Abstract]</t>
  </si>
  <si>
    <t>Earnings Per Share</t>
  </si>
  <si>
    <t>10. 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8 2017 2018 2017 (In thousands, except per share amounts) Amounts attributable to common stockholders: Net income: Net income — basic $ 68,935 $ 56,164 $ 254,162 $ 299,347 After tax interest on convertible debt 15 13 45 38 Net income — diluted $ 68,950 $ 56,177 $ 254,207 $ 299,385 Weighted average shares (denominator): Weighted average shares — basic 180,858 187,435 182,859 187,761 Stock options 4,284 4,575 4,364 4,448 Restricted stock units 197 112 173 87 Convertible debt 121 121 121 121 Weighted average shares — diluted 185,460 192,243 187,517 192,417 Net income per share: Basic $ 0.38 $ 0.30 $ 1.39 $ 1.59 Diluted $ 0.37 $ 0.29 $ 1.36 $ 1.56 The computation of diluted EPS excludes outstanding stock options in certain periods in which the inclusion of such options would be anti-dilutive in the periods presented. Total options not included in the computation of dilutive EPS are as follows (in shares): Three Months Ended Nine Months Ended September 30, September 30, 2018 2017 2018 2017 (In thousands) (In thousands) Anti-dilutive options 831 — 980 878</t>
  </si>
  <si>
    <t>Acquisitions and Divestiture-Related Activities (Notes)</t>
  </si>
  <si>
    <t>Divestiture-Related Activities [Abstract]</t>
  </si>
  <si>
    <t>Acquisition Divestiture Related Activity</t>
  </si>
  <si>
    <t>Divestiture-Related Activities Acquisitions In June 2018, we acquired fifteen funeral homes and seven cemeteries in four states (the “acquired businesses”) for $82.2 million in cash. Additionally, we paid $49.8 million of the acquired businesses existing debt in conjunction with the closing of the acquisition. The primary reasons for the acquisition and the principal factors that contributed to the recognition of goodwill in this acquisition were: • the acquisition enhances our network footprint, enabling us to serve a number of new, complementary areas and • the acquisition of the preneed backlog of deferred revenues enhances our long-term stability. The following table summarizes the preliminary fair values of the assets acquired and liabilities assumed in the acquisition (in thousands): (in thousands) Other current assets $ 2,881 Cemetery property 28,683 Property and equipment, net 25,717 Preneed receivables, net and trust investments 102,720 Finite-lived intangible assets 47,017 Indefinite-lived intangible assets 18,000 Deferred charges and other assets 1,717 Cemetery perpetual care trust investments 53,027 Goodwill 27,416 Total assets acquired 307,178 Current liabilities 4,205 Deferred revenue and deferred receipts held in trust 112,874 Deferred income taxes 5,064 Care trusts' corpus 53,027 Total liabilities assumed 175,170 Net assets acquired $ 132,008 The purchase accounting adjustments are preliminary as we have not finalized our assessment of the fair value as there has been insufficient time between the acquisition date and the issuance of these financial statements to complete our review and final determination of fair value. Included in preneed receivables, net and trust investments are receivables under preneed contracts with a fair value of $3.8 million . The gross amount due under the contracts is $4.3 million , of which $0.5 million is not expected to be collected. Goodwill, land, and certain identifiable intangible assets recorded in the acquisition are not subject to amortization; however, the goodwill and intangible assets will be tested periodically for impairment. Of the $27.4 million in goodwill recognized, $15.3 million was allocated to our cemetery segment and $12.1 million was allocated to our funeral segment. Additionally, $15.7 million of this goodwill is deductible for tax purposes. The identified intangible assets comprise the following: Useful life Minimum Maximum Fair Value (Years) (In thousands) Other preneed customer relationships 10 20 $ 23,993 Selling and management agreements 89 89 13,176 Operating leases 89 89 2,848 Tradenames 89 89 7,000 Tradenames Indefinite 18,000 Total intangible assets $ 65,017 We incurred acquisition costs of $2.2 million , which are included in General and administrative expenses. The acquired businesses contributed revenue of $10.4 million and net income of $1.1 million for the period from June 8, 2018 through September 30, 2018. Proforma summary results for the twelve months ended December 31, 2017 and the nine months ended September 30, 2018 have not been provided as it is impracticable to do so given the extent of integration activities to date. Divestiture-Related Activities As divestitures occur in the normal course of business, gains or losses on the sale of such assets are recognized in the income statement line item Gains (losses) on divestitures and impairment charges, net, which consist of the following: Three Months Ended Nine Months Ended September 30, September 30, 2018 2017 2018 2017 (In thousands) Gains (losses) on divestitures, net $ 8,058 $ (62 ) $ 16,199 $ 22,611 Impairment losses (88 ) (81 ) (882 ) (17,066 ) Gains (losses) on divestitures and impairment charges, net $ 7,970 $ (143 ) $ 15,317 $ 5,545</t>
  </si>
  <si>
    <t>Summary of Significant Accounting Policies (Policies)</t>
  </si>
  <si>
    <t>Fair Value of Financial Instruments, Policy</t>
  </si>
  <si>
    <t>The fair value of our long-term, fixed-rate loans were estimated using market prices for those loans, and therefore are classified within Level 2 of the fair value measurements hierarchy. The Term Loan, Bank Credit Facility agreement, and the mortgage notes and other debt are classified within Level 3 of the fair value measurements hierarchy. The fair value of these instruments was estimated using a discounted cash flow analysis based on our incremental borrowing rate for similar borrowing arrangements.</t>
  </si>
  <si>
    <t>Consolidation, Policy</t>
  </si>
  <si>
    <t>Principles of Consolidation and Basis of Presentation Our unaudited condensed consolidated financial statements include the accounts of Service Corporation International (SCI) and all subsidiaries in which we hold a controlling financial interest. Our financial statements also include the accounts of the merchandise and service trusts and cemetery perpetual care trusts in which we have a variable interest and are the primary beneficiary.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7 ,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7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8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of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direct selling costs will be deferred and recognized by specific identification to the delivery of the underlying goods and services. We adopted the standard as of January 1, 2018 using the modified retrospective approach applied to all contracts that were not completed at adoption based on the contract terms in existence at adoption. As a result of the adoption, we recorded a $172.2 million increase to Retained earnings , which comprises a $268.0 million increase to Deferred charges and other assets partially offset by a $38.0 million increase to Deferred revenue, net and a $57.8 million increase to Deferred tax liability .We made the enhanced revenue-related disclosures in Footnotes 2, 3, and 8 of this Form 10-Q. Additionally, the amounts due from customers for unfulfilled performance obligations on cancelable preneed contracts are required to be presented with Deferred revenue, net, instead of as Preneed receivables, net and trust investments on our unaudited Condensed Consolidated Balance Sheet. Accordingly, we reclassified $544.8 million of these amounts from Preneed receivables, net and trust investments to Deferred revenue, net . As a result of this reclassification, we eliminated our previous cancellation reserve on these performance obligations. We will continue to expense costs to acquire new preneed funeral insurance contracts in the period incurred. The insurance contracts are not, and will not be, reflected in our unaudited Condensed Consolidated Balance Sheet because they do not represent assets or liabilities, as we have no claim to the insurance proceeds until the contract is fulfilled and no obligation under the contract until the benefits are assigned to us at the time of need. The impact of adopting the new guidance on our unaudited Condensed Consolidated Statement of Operations for the three and nine months ended September 30, 2018 are as follows: Three Months Ended September 30, 2018 Nine Months Ended September 30, 2018 As Reported Effect of New Guidance Without New Guidance As Reported Effect of New Guidance Without New Guidance (in thousands, except per share amounts) Revenue $ 778,786 $ 106 $ 778,892 $ 2,369,360 $ 1,124 $ 2,370,484 Costs and expenses (612,616 ) (253 ) (612,869 ) (1,819,301 ) (14,205 ) (1,833,506 ) Operating profit (loss) 166,170 (147 ) 166,023 550,059 (13,081 ) 536,978 General and administrative expenses (41,070 ) (41,070 ) (106,990 ) — (106,990 ) Gain on divestitures and impairment charges, net 7,970 — 7,970 15,317 — 15,317 Hurricane recoveries, net (767 ) — (767 ) (437 ) — (437 ) Operating income (loss) 132,303 (147 ) 132,156 457,949 (13,081 ) 444,868 Interest expense (46,419 ) (46,419 ) (134,514 ) — (134,514 ) Loss on early extinguishment of debt, net — — — (10,131 ) — (10,131 ) Other income, net 152 — 152 2,416 — 2,416 Income (loss) before income taxes 86,036 (147 ) 85,889 315,720 (13,081 ) 302,639 (Provision for) benefit from income taxes (17,043 ) 42 (17,001 ) (61,398 ) 2,538 (58,860 ) Net income (loss) 68,993 (105 ) 68,888 254,322 (10,543 ) 243,779 Net income attributable to noncontrolling interests (58 ) — (58 ) (160 ) — (160 ) Net income (loss) attributable to common stockholders $ 68,935 $ (105 ) $ 68,830 $ 254,162 $ (10,543 ) $ 243,619 Earnings per share (1) Basic $ 0.38 $ — $ 0.38 $ 1.39 $ (0.06 ) $ 1.33 Diluted $ 0.37 $ — $ 0.37 $ 1.36 $ (0.06 ) $ 1.30 (1) Net income per share is computed independently for each of the columns presented. Therefore, the sum of the first two columns' earnings per share may not equal the Without New Guidance column.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s and extinguishment costs, contingent consideration in business combinations, proceeds from insurance claims, and premium payments on Company-owned life insurance. We adopted the new guidance retrospectively on January 1, 2018. As a result, we have recast our unaudited Condensed Consolidated Statement of Cash Flows for the nine months ended September 30, 2017 as follows: As Previously Reported Effect of New Guidance As Recast (in thousands) Net cash provided by (used in) operating activities $ 389,614 $ (131 ) $ 389,483 Cash flows from investing activities: Capital expenditures (141,652 ) — (141,652 ) Acquisitions, net of cash acquired (49,635 ) (26,183 ) (75,818 ) Proceeds from divestitures and sales of property and equipment 12,547 20,041 32,588 Payments for Company-owned life insurance policies — (6,189 ) (6,189 ) Proceeds from Company-owned life insurance policies — 2,591 2,591 Other 175 — 175 Net cash used in investing activities (178,565 ) (9,740 ) (188,305 ) Net cash used in financing activities (147,532 ) — (147,532 ) Effect of foreign currency on cash, cash equivalents, and restricted cash 9,453 10 9,463 Net increase in cash, cash equivalents, and restricted cash 72,970 (9,861 ) 63,109 Cash, cash equivalents, and restricted cash at beginning of period 194,986 16,520 211,506 Cash, cash equivalents, and restricted cash at end of period $ 267,956 $ 6,659 274,615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on the unaudited Condensed Consolidated Statement of Operations. We adopted the new guidance on January 1, 2018 and applied the practical expedient of reclassifying the amounts disclosed as "total net periodic benefit cost" in Note 11 to our December 31, 2017 Form 10-K from Operating income to Other income (expense), net . For the third quarter of 2017 , we reclassified $74 thousand and $221 thousand from Costs and expenses and General and administrative expenses , respectively, to Other income (expense), net . For the first nine months of 2017 we reclassified $221 thousand and $663 thousand from Costs and expenses and General and administrative expenses , respectively, to Other income (expense), net . Financial Instruments In January 2016 and February 2018, the FASB amended " Financial Instruments " to provide additional guidance on the recognition and measurement of financial assets and liabilities. The amendment requires investments in equity instruments to be measured at fair value with changes in fair value reflected in net income. For us, these changes in fair value will be offset by a corresponding change in the fair value of Deferred receipts held in trust or Care trusts' corpus . The amendment also changes the required disclosures associated with equity instruments as a result of the change in presentation. The new guidance was effective for us on January 1, 2018 and our adoption did not materially impact our consolidated results of operations, consolidated financial position, and cash flows as of and for the three and nine months ended September 30, 2018 . We made the appropriate disclosure changes in Footnote 3 of this Form 10-Q. Stock Compensation In May 2017, the FASB amended "Stock Compensation"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We adopted the new guidance on January 1, 2018, which did not have an impact on our consolidated results of operations, consolidated financial position, and cash flows. Recently Issued Accounting Standards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we are still evaluating the impact of adoption on our consolidated results of operations, consolidated financial position, and cash flows. Leases In February 2016, January 2018, and July 2018, the FASB amended "Leases" to increase transparency and comparability among organizations. Under the new standard, an entity will be required to recognize right of us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We will adopt ASU 2016-02 “Leases” on January 1, 2019 using the modified retrospective transition method, with a cumulative effect adjustment to opening Retained earnings recorded as of that date. The modified retrospective transition method includes a number of optional practical expedients and accounting policy elections. 1) We will elect a Package of Practical Expedients to not reassess: • whether a contract is or contains a lease (as an accounting policy election, we will not reassess whether arrangements grandfathered under EITF 01-8 are or contain leases), • lease classification, or • initial direct costs. 2) We will not elect a practical expedient to use hindsight when determining lease term. 3) We will elect the short-term lease recognition exemption. 4) The remaining practical expedients do not apply or are not expected to have a material impact. We have established a team to implement the standard update. The implementation team reports findings and progress of the project to management on a frequent basis. We have begun implementation of a new enterprise-wide lease management system in the form of a pre-configured software as a service cloud-based application to support the adoption and ongoing lease requirements under the new guidance. This system serves as a lease database to manage our lease inventory centrally and ensure completeness of lease inventory. The system also produces accounting entries and financial reporting disclosures accurately under the new guidance and provides lease activity business intelligence reporting. We are currently testing the new system to ensure it produces the data to prepare the required accounting entries and disclosures under the new guidance upon adoption and on an ongoing basis. We are evaluating additional changes to our processes and internal controls to facilitate adoption on January 1, 2019 and to meet the standard’s on-going reporting and disclosure requirements. Our current operating lease portfolio is primarily composed of real estate and equipment. Upon adoption of this standard, we expect to recognize a right-of-use asset and liability related to substantially all operating lease arrangements. We are developing our estimate of the right-of-use asset and lease liability based on the present value of the lease payments. Based on our current lease portfolio, we expect the adoption of the new standard to significantly impact our consolidated financial position due to the recognition of the right-of-use asset and liability for our operating leases. However, the ultimate impact of adoption will depend on the lease portfolio as of the adoption date.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have an impact on our consolidated results of operations, consolidated financial position, and cash flows. Fair Value Measurements In August 2018, the FASB amended "Fair Value Measurements" to modify the disclosure requirements. The amendment removes requirements to disclose (1) the amount of and reasons for transfers between levels 1 and 2 of the fair value hierarchy, (2) our policy for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is not expected to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is not expected to have an impact on our consolidated results of operations, consolidated financial position, and cash flows. Internal Use Software In August 2018, the FASB amended "Internal Use Software" to align the requirements for capitalizing implementation costs incurred in a hosting arrangement for software-as-a-service that is a service contract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expensed over the term of the hosting arrangement. Cash payments for the implementation costs, whether capitalized or not, are presented as operating outflows as that is consistent with the presentation of the fees in the hosting arrangement.The new guidance is effective for us on January 1, 2020, and we are still assessing the impact on our consolidated results of operations, consolidated financial position, and cash flows.</t>
  </si>
  <si>
    <t>Summary of Significant Accounting Policies (Tables)</t>
  </si>
  <si>
    <t>Schedule of Cash Flow, Supplemental Disclosures [Table Text Block]</t>
  </si>
  <si>
    <t xml:space="preserve"> September 30, 2018 December 31, 2017 (In thousands) Cash and cash equivalents $ 158,301 $ 330,039 Restricted cash (1) : Included in Other current assets 5,692 8,625 Included in Deferred charges and other assets 1,945 1,937 Total restricted cash 7,637 10,562 Total cash, cash equivalents, and restricted cash $ 165,938 $ 340,601</t>
  </si>
  <si>
    <t>Cumulative Effect Revenue Table Text Block [Table Text Block]</t>
  </si>
  <si>
    <t xml:space="preserve"> Three Months Ended September 30, 2018 Nine Months Ended September 30, 2018 As Reported Effect of New Guidance Without New Guidance As Reported Effect of New Guidance Without New Guidance (in thousands, except per share amounts) Revenue $ 778,786 $ 106 $ 778,892 $ 2,369,360 $ 1,124 $ 2,370,484 Costs and expenses (612,616 ) (253 ) (612,869 ) (1,819,301 ) (14,205 ) (1,833,506 ) Operating profit (loss) 166,170 (147 ) 166,023 550,059 (13,081 ) 536,978 General and administrative expenses (41,070 ) (41,070 ) (106,990 ) — (106,990 ) Gain on divestitures and impairment charges, net 7,970 — 7,970 15,317 — 15,317 Hurricane recoveries, net (767 ) — (767 ) (437 ) — (437 ) Operating income (loss) 132,303 (147 ) 132,156 457,949 (13,081 ) 444,868 Interest expense (46,419 ) (46,419 ) (134,514 ) — (134,514 ) Loss on early extinguishment of debt, net — — — (10,131 ) — (10,131 ) Other income, net 152 — 152 2,416 — 2,416 Income (loss) before income taxes 86,036 (147 ) 85,889 315,720 (13,081 ) 302,639 (Provision for) benefit from income taxes (17,043 ) 42 (17,001 ) (61,398 ) 2,538 (58,860 ) Net income (loss) 68,993 (105 ) 68,888 254,322 (10,543 ) 243,779 Net income attributable to noncontrolling interests (58 ) — (58 ) (160 ) — (160 ) Net income (loss) attributable to common stockholders $ 68,935 $ (105 ) $ 68,830 $ 254,162 $ (10,543 ) $ 243,619 Earnings per share (1) Basic $ 0.38 $ — $ 0.38 $ 1.39 $ (0.06 ) $ 1.33 Diluted $ 0.37 $ — $ 0.37 $ 1.36 $ (0.06 ) $ 1.30</t>
  </si>
  <si>
    <t>Recast Cash Flow Table Text Block [Table Text Block]</t>
  </si>
  <si>
    <t xml:space="preserve"> As Previously Reported Effect of New Guidance As Recast (in thousands) Net cash provided by (used in) operating activities $ 389,614 $ (131 ) $ 389,483 Cash flows from investing activities: Capital expenditures (141,652 ) — (141,652 ) Acquisitions, net of cash acquired (49,635 ) (26,183 ) (75,818 ) Proceeds from divestitures and sales of property and equipment 12,547 20,041 32,588 Payments for Company-owned life insurance policies — (6,189 ) (6,189 ) Proceeds from Company-owned life insurance policies — 2,591 2,591 Other 175 — 175 Net cash used in investing activities (178,565 ) (9,740 ) (188,305 ) Net cash used in financing activities (147,532 ) — (147,532 ) Effect of foreign currency on cash, cash equivalents, and restricted cash 9,453 10 9,463 Net increase in cash, cash equivalents, and restricted cash 72,970 (9,861 ) 63,109 Cash, cash equivalents, and restricted cash at beginning of period 194,986 16,520 211,506 Cash, cash equivalents, and restricted cash at end of period $ 267,956 $ 6,659 274,615</t>
  </si>
  <si>
    <t>Preneed Activities (Tables)</t>
  </si>
  <si>
    <t>Long-term receivable and investment components</t>
  </si>
  <si>
    <t xml:space="preserve"> September 30, 2018 December 31, 2017 (In thousands) Preneed funeral receivables (1) $ 117,730 $ 336,925 Preneed cemetery receivables (1) 856,637 1,118,146 Preneed receivables from customers (1) 974,367 1,455,071 Unearned finance charge (46,273 ) (45,515 ) Allowance for cancellation (1) (48,667 ) (107,749 ) Preneed receivables, net $ 879,427 $ 1,301,807 Trust investments, at market $ 5,023,407 $ 4,749,548 Insurance-backed fixed income securities and other 262,178 259,654 Trust investments 5,285,585 5,009,202 Less: Cemetery perpetual care trust investments (1,596,542 ) (1,532,167 ) Preneed trust investments $ 3,689,043 $ 3,477,035 Preneed receivables, net and trust investments $ 4,568,470 $ 4,778,842</t>
  </si>
  <si>
    <t>Investment related activities</t>
  </si>
  <si>
    <t xml:space="preserve"> Three Months Ended Nine Months Ended September 30, September 30, 2018 2017 2018 2017 (In thousands) Deposits $ 96,539 $ 86,028 $ 296,651 $ 277,286 Withdrawals $ 97,525 $ 99,872 $ 318,818 $ 297,595 Purchases of securities $ 265,125 $ 886,732 $ 1,273,683 $ 1,792,190 Sales of securities $ 295,983 $ 509,675 $ 1,331,981 $ 1,742,860 Realized gains (1) $ 70,095 $ 79,971 $ 216,241 $ 185,897 Realized losses (1) $ (20,358 ) $ (17,707 ) $ (50,210 ) $ (62,657 )</t>
  </si>
  <si>
    <t>Schedule of Available-for-sale Securities Reconciliation</t>
  </si>
  <si>
    <t xml:space="preserve"> September 30, 2018 Value Hierarchy Level Cost Unrealized Gains Unrealized Losses Value (In thousands) Fixed income securities: U.S. Treasury 2 $ 49,924 $ 14 $ (621 ) $ 49,317 Canadian government 2 59,507 36 (1,738 ) 57,805 Corporate 2 24,962 67 (336 ) 24,693 Residential mortgage-backed 2 3,809 10 (91 ) 3,728 Asset-backed 2 142 2 (10 ) 134 Equity securities: Preferred stock 2 10,080 891 (186 ) 10,785 Common stock: United States 1 1,208,054 295,891 (42,913 ) 1,461,032 Canada 1 36,162 11,804 (1,425 ) 46,541 Other international 1 75,039 10,707 (4,613 ) 81,133 Mutual funds: Equity 1 728,307 45,012 (12,089 ) 761,230 Fixed income 1 1,231,818 3,492 (46,257 ) 1,189,053 Other 3 14,726 4,228 — 18,954 Trust investments, at fair value 3,442,530 372,154 (110,279 ) 3,704,405 Commingled funds Fixed income 427,226 2,462 (17,359 ) 412,329 Equity 206,040 40,558 (2 ) 246,596 Money market funds 380,743 — — 380,743 Private equity 212,462 68,388 (1,516 ) 279,334 Trust investments, at net asset value 1,226,471 111,408 (18,877 ) 1,319,002 Trust investments, at market $ 4,669,001 $ 483,562 $ (129,156 ) $ 5,023,407 December 31, 2017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t>
  </si>
  <si>
    <t>Investments Classified by Contractual Maturity Date</t>
  </si>
  <si>
    <t xml:space="preserve"> Fair Value (In thousands) Due in one year or less $ 64,152 Due in one to five years 59,940 Due in five to ten years 10,290 Thereafter 1,295 $ 135,677 </t>
  </si>
  <si>
    <t>Fair Value, Assets Measured on Recurring Basis, Unobservable Input Reconciliation</t>
  </si>
  <si>
    <t xml:space="preserve"> Three Months Ended Nine Months Ended September 30, September 30, 2018 2017 2018 2017 (In thousands) Fair value, beginning balance $ 20,194 $ 7,924 $ 9,067 $ 7,163 Net unrealized gains (losses) included in Other income (expense), net (1) 1,020 (116 ) 750 694 Purchases 36 1,881 43 1,909 Sales (9 ) (854 ) (9 ) (931 ) Acquisitions (2,287 ) — 9,103 — Fair value, ending balance $ 18,954 $ 8,835 $ 18,954 $ 8,835</t>
  </si>
  <si>
    <t>Schedule of Unrealized Loss on Investments</t>
  </si>
  <si>
    <t xml:space="preserve"> September 30, 2018 In Loss Position Less Than 12 Months In Loss Position Greater Than 12 Months Total Value Unrealized Losses Value Unrealized Losses Value Unrealized Losses (In thousands) Fixed income securities: U.S. Treasury $ 25,192 $ (576 ) $ 3,119 $ (45 ) $ 28,311 $ (621 ) Canadian government — — 26,469 (1,738 ) 26,469 (1,738 ) Corporate 9,332 (65 ) 6,089 (271 ) 15,421 (336 ) Residential mortgage-backed 3,378 (89 ) 100 (2 ) 3,478 (91 ) Asset-backed — — 99 (10 ) 99 (10 ) Total temporarily fixed income impaired securities $ 37,902 $ (730 ) $ 35,876 $ (2,066 ) $ 73,778 $ (2,796 ) December 31, 2017 In Loss Position Less Than 12 Months In Loss Position Greater Than 12 Months Total Value Unrealized Losses Value Unrealized Losses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Total temporarily impaired fixed income securities $ 55,264 $ (797 ) $ 11,154 $ (603 ) $ 66,418 $ (1,400 )</t>
  </si>
  <si>
    <t>Debt (Tables)</t>
  </si>
  <si>
    <t>Schedule of Debt</t>
  </si>
  <si>
    <t>Debt as of September 30, 2018 and December 31, 2017 was as follows: September 30, 2018 December 31, 2017 (In thousands) 7.625% Senior Notes due October 2018 $ — $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550,000 Term Loan due December 2022 649,688 675,000 Bank Credit Facility due December 2022 395,000 — Obligations under capital leases 212,126 197,232 Mortgage notes and other debt, maturities through 2050 5,749 6,036 Unamortized premiums, net 6,789 7,456 Unamortized debt issuance costs (33,232 ) (38,071 ) Total debt 3,611,120 3,472,653 Less: Current maturities of long-term debt (68,806 ) (337,337 ) Total long-term debt $ 3,542,314 $ 3,135,316</t>
  </si>
  <si>
    <t>Credit Risk and Fair Value of Financial Instruments (Tables)</t>
  </si>
  <si>
    <t>Fair Value, Measurement Inputs, Disclosure</t>
  </si>
  <si>
    <t>The fair value of our debt instruments at September 30, 2018 and December 31, 2017 was as follows: September 30, 2018 December 31, 2017 (In thousands) 7.625% Senior Notes due October 2018 $ — $ 259,563 4.5% Senior Notes due November 2020 200,000 199,590 8.0% Senior Notes due November 2021 166,200 175,313 5.375% Senior Notes due January 2022 430,911 436,178 5.375% Senior Notes due May 2024 867,000 892,118 7.5% Senior Notes due April 2027 225,500 238,004 4.625% Senior Notes due December 2027 528,000 558,250 Term Loan due December 2022 649,688 675,000 Bank Credit Facility due December 2022 395,000 — Mortgage notes and other debt, maturities through 2050 5,749 6,036 Total fair value of debt instruments $ 3,468,048 $ 3,440,052</t>
  </si>
  <si>
    <t>Equity (Tables)</t>
  </si>
  <si>
    <t>Schedule of Accumulated Other Comprehensive Income (Loss)</t>
  </si>
  <si>
    <t>Segment Reporting (Tables)</t>
  </si>
  <si>
    <t>Schedule of Segment Reporting Information, by Segment [Table Text Block]</t>
  </si>
  <si>
    <t>Our reportable segment, including disaggregated revenue, information is as follows: Three Months Ended Nine Months Ended September 30, September 30, 2018 2017 (1) 2018 2017 (1) (In thousands) Revenue from customers: Funeral revenue: Atneed revenue $ 236,021 $ 236,166 $ 753,378 $ 757,096 Matured preneed revenue 138,754 135,219 450,081 425,281 Core funeral revenue 374,775 371,385 1,203,459 1,182,377 Non-funeral home revenue 11,534 10,783 37,249 34,804 Recognized preneed revenue 32,129 26,630 98,508 88,883 Other revenue 32,518 28,731 94,753 89,103 Total funeral revenue 450,956 437,529 1,433,969 1,395,167 Cemetery revenue: Atneed revenue 76,983 76,079 240,967 238,196 Recognized preneed property revenue 151,269 129,611 403,375 378,546 Recognized preneed merchandise and services revenue 68,967 69,255 210,460 206,376 Core cemetery revenue 297,219 274,945 854,802 823,118 Other revenue 30,611 18,872 80,589 64,013 Total cemetery revenue 327,830 293,817 935,391 887,131 Total revenue from customers $ 778,786 $ 731,346 $ 2,369,360 $ 2,282,298 Operating profit: Funeral operating profit $ 68,145 $ 70,118 $ 279,021 $ 274,802 Cemetery operating profit 98,025 79,658 271,038 235,731 Operating profit from reportable segments 166,170 149,776 550,059 510,533 General and administrative expenses (41,070 ) (38,992 ) (106,990 ) (121,644 ) Gains (losses) on divestitures and impairment charges, net 7,970 (143 ) 15,317 5,545 Hurricane expenses, net (767 ) (1,290 ) (437 ) (1,290 ) Operating income 132,303 109,351 457,949 393,144 Interest expense (46,419 ) (42,754 ) (134,514 ) (125,473 ) Loss on early extinguishment of debt, net — — (10,131 ) — Other income (expense), net 152 (19 ) 2,416 (1,049 ) Income before income taxes $ 86,036 $ 66,578 $ 315,720 $ 266,622</t>
  </si>
  <si>
    <t>Schedule of Disclosure on Geographic Areas, Long-Lived Assets in Individual Foreign Countries by Country [Table Text Block]</t>
  </si>
  <si>
    <t>Our geographic area information is as follows: United States Canada Total (In thousands) Three Months Ended September 30, Revenue from external customers: 2018 $ 731,147 $ 47,639 $ 778,786 2017 (1) $ 685,186 $ 46,160 $ 731,346 Nine Months Ended September 30, Revenue from external customers: 2018 $ 2,225,705 $ 143,655 $ 2,369,360 2017 (1) $ 2,140,796 $ 141,502 $ 2,282,298</t>
  </si>
  <si>
    <t>Earnings Per Share (Tables)</t>
  </si>
  <si>
    <t>Schedule of Earnings Per Share, Basic and Diluted</t>
  </si>
  <si>
    <t xml:space="preserve"> Three Months Ended Nine Months Ended September 30, September 30, 2018 2017 2018 2017 (In thousands, except per share amounts) Amounts attributable to common stockholders: Net income: Net income — basic $ 68,935 $ 56,164 $ 254,162 $ 299,347 After tax interest on convertible debt 15 13 45 38 Net income — diluted $ 68,950 $ 56,177 $ 254,207 $ 299,385 Weighted average shares (denominator): Weighted average shares — basic 180,858 187,435 182,859 187,761 Stock options 4,284 4,575 4,364 4,448 Restricted stock units 197 112 173 87 Convertible debt 121 121 121 121 Weighted average shares — diluted 185,460 192,243 187,517 192,417 Net income per share: Basic $ 0.38 $ 0.30 $ 1.39 $ 1.59 Diluted $ 0.37 $ 0.29 $ 1.36 $ 1.56</t>
  </si>
  <si>
    <t>Schedule of Antidilutive Securities Excluded from Computation of Earnings Per Share [Table Text Block]</t>
  </si>
  <si>
    <t xml:space="preserve"> Three Months Ended Nine Months Ended September 30, September 30, 2018 2017 2018 2017 (In thousands) (In thousands) Anti-dilutive options 831 — 980 878</t>
  </si>
  <si>
    <t>Acquisitions and Divestiture-Related Activities (Tables)</t>
  </si>
  <si>
    <t>Gains (Losses) on Divestitures and Impairment Charges</t>
  </si>
  <si>
    <t xml:space="preserve"> Three Months Ended Nine Months Ended September 30, September 30, 2018 2017 2018 2017 (In thousands) Gains (losses) on divestitures, net $ 8,058 $ (62 ) $ 16,199 $ 22,611 Impairment losses (88 ) (81 ) (882 ) (17,066 ) Gains (losses) on divestitures and impairment charges, net $ 7,970 $ (143 ) $ 15,317 $ 5,545</t>
  </si>
  <si>
    <t>Finite-Lived and Indefinite-Lived Intangible Assets Acquired as Part of Business Combination [Table Text Block]</t>
  </si>
  <si>
    <t xml:space="preserve"> Useful life Minimum Maximum Fair Value (Years) (In thousands) Other preneed customer relationships 10 20 $ 23,993 Selling and management agreements 89 89 13,176 Operating leases 89 89 2,848 Tradenames 89 89 7,000 Tradenames Indefinite 18,000 Total intangible assets $ 65,017</t>
  </si>
  <si>
    <t>Business Combination, Separately Recognized Transactions [Table Text Block]</t>
  </si>
  <si>
    <t xml:space="preserve"> (in thousands) Other current assets $ 2,881 Cemetery property 28,683 Property and equipment, net 25,717 Preneed receivables, net and trust investments 102,720 Finite-lived intangible assets 47,017 Indefinite-lived intangible assets 18,000 Deferred charges and other assets 1,717 Cemetery perpetual care trust investments 53,027 Goodwill 27,416 Total assets acquired 307,178 Current liabilities 4,205 Deferred revenue and deferred receipts held in trust 112,874 Deferred income taxes 5,064 Care trusts' corpus 53,027 Total liabilities assumed 175,170 Net assets acquired $ 132,008</t>
  </si>
  <si>
    <t>Summary of Significant Accounting Policies Narrative (Details) - USD ($) $ in Thousands</t>
  </si>
  <si>
    <t>Mar. 31, 2018</t>
  </si>
  <si>
    <t>Revenue, Initial Application Period Cumulative Effect Transition [Line Items]</t>
  </si>
  <si>
    <t>Change in amounts due for unfulfilled performance obligations</t>
  </si>
  <si>
    <t>Deferred Costs</t>
  </si>
  <si>
    <t>Pension Cost (Reversal of Cost)</t>
  </si>
  <si>
    <t>Pension and Other Postretirement Benefits Cost (Reversal of Cost)</t>
  </si>
  <si>
    <t>Cumulative Effect on Retained Earnings, Net of Tax</t>
  </si>
  <si>
    <t>Deferred Charges And Other Assets [Member]</t>
  </si>
  <si>
    <t>New Accounting Pronouncement or Change in Accounting Principle, Effect of Change on Net Income</t>
  </si>
  <si>
    <t>Deferred Revenue [Member]</t>
  </si>
  <si>
    <t>Deferred Tax Liability [Member]</t>
  </si>
  <si>
    <t>Summary of Significant Accounting Policies Revenue Recognition Impact (Details) - USD ($) $ / shares in Units, $ in Thousands</t>
  </si>
  <si>
    <t>4 Months Ended</t>
  </si>
  <si>
    <t>Gross Profit</t>
  </si>
  <si>
    <t>Unusual or Infrequent Item, or Both, Net of Insurance Proceeds</t>
  </si>
  <si>
    <t>Net Income (Loss) Attributable to Parent</t>
  </si>
  <si>
    <t>Basic</t>
  </si>
  <si>
    <t>Difference between Revenue Guidance in Effect before and after Topic 606 [Member]</t>
  </si>
  <si>
    <t>Calculated under Revenue Guidance in Effect before Topic 606 [Member]</t>
  </si>
  <si>
    <t>Summary of Significant Accounting Policies Supplemental Cash Flow Disclosure (Details) - USD ($) $ in Thousands</t>
  </si>
  <si>
    <t>Mar. 31, 2017</t>
  </si>
  <si>
    <t>Dec. 31, 2016</t>
  </si>
  <si>
    <t>Supplemental Cash Flow Elements [Abstract]</t>
  </si>
  <si>
    <t>Current restricted cash</t>
  </si>
  <si>
    <t>Restricted Cash and Cash Equivalents, Noncurrent</t>
  </si>
  <si>
    <t>Restricted Cash and Cash Equivalents</t>
  </si>
  <si>
    <t>Cash, Cash Equivalents, Restricted Cash and Restricted Cash Equivalents</t>
  </si>
  <si>
    <t>Summary of Significant Accounting Policies Cash Flow Accounting Guidance Recast (Details) - USD ($) $ in Thousands</t>
  </si>
  <si>
    <t>New Accounting Pronouncements or Change in Accounting Principle [Line Items]</t>
  </si>
  <si>
    <t>Net Cash Provided by (Used in) Operating Activities</t>
  </si>
  <si>
    <t>Net Cash Provided by (Used in) Financing Activities</t>
  </si>
  <si>
    <t>Adjustments for New Accounting Pronouncement [Member]</t>
  </si>
  <si>
    <t>Previous Accounting Guidance [Member]</t>
  </si>
  <si>
    <t>Preneed Activities Investment Related Activities (Details) - USD ($) $ in Thousands</t>
  </si>
  <si>
    <t>Investment related activities [Line Items]</t>
  </si>
  <si>
    <t>Deposits</t>
  </si>
  <si>
    <t>Withdrawals</t>
  </si>
  <si>
    <t>Purchases of available-for-sale securities</t>
  </si>
  <si>
    <t>Sales of available-for-sale securities</t>
  </si>
  <si>
    <t>Realized gains on investments</t>
  </si>
  <si>
    <t>Realized losses on investments</t>
  </si>
  <si>
    <t>Fair Value, Inputs, Level 3 [Member]</t>
  </si>
  <si>
    <t>Proceeds from Sale of Other Investments</t>
  </si>
  <si>
    <t>Preneed Activities Long-term Receivable and Investment (Details) - USD ($) $ in Thousands</t>
  </si>
  <si>
    <t>Unearned finance charges</t>
  </si>
  <si>
    <t>Allowance for cancellation</t>
  </si>
  <si>
    <t>Trust investments, at market</t>
  </si>
  <si>
    <t>Insurance-backed fixed income securities</t>
  </si>
  <si>
    <t>Trust investments</t>
  </si>
  <si>
    <t>Preneed trust investments</t>
  </si>
  <si>
    <t>Preneed receivables, net and trust investments, excluding allowance for cancellation</t>
  </si>
  <si>
    <t>Long-term receivable and investment components [Line Items]</t>
  </si>
  <si>
    <t>Preneed Receivables</t>
  </si>
  <si>
    <t>Receivables from customers</t>
  </si>
  <si>
    <t>Funeral</t>
  </si>
  <si>
    <t>Cemetery</t>
  </si>
  <si>
    <t>Preneed Activities Schedule of Available-for-sale Securities (Details) - USD ($) $ in Thousands</t>
  </si>
  <si>
    <t>Debt Securities, Available-for-sale [Line Items]</t>
  </si>
  <si>
    <t>Amortized Cost Basis</t>
  </si>
  <si>
    <t>Accumulated Gross Unrealized Gain, before Tax</t>
  </si>
  <si>
    <t>Accumulated Gross Unrealized Loss, before Tax</t>
  </si>
  <si>
    <t>Available-for-sale Securities, Fair Value</t>
  </si>
  <si>
    <t>Reported at net asset value</t>
  </si>
  <si>
    <t>Estimate of Fair Value Measurement [Member]</t>
  </si>
  <si>
    <t>Fixed Income Commingled funds [Member] | Reported at net asset value</t>
  </si>
  <si>
    <t>Commingled funds - Equity [Member] | Reported at net asset value</t>
  </si>
  <si>
    <t>Private Equity Funds | Reported at net asset value</t>
  </si>
  <si>
    <t>Money Market Funds [Member]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Activities Level 3 Activities (Details) - USD ($) $ in Thousands</t>
  </si>
  <si>
    <t>Fair Value, Assets Measured on Recurring Basis, Unobservable Input Reconciliation [Line Items]</t>
  </si>
  <si>
    <t>Fair Value, Assets Measured on Recurring Basis, Unobservable Input Reconciliation, Calculation [Roll Forward]</t>
  </si>
  <si>
    <t>Acquisition Related Investments Fair value of Level 3</t>
  </si>
  <si>
    <t>Fair Value, Inputs, Level 3</t>
  </si>
  <si>
    <t>Fair market value, beginning balance</t>
  </si>
  <si>
    <t>Net unrealized (losses) gains included in Accumulated other comprehensive income</t>
  </si>
  <si>
    <t>Payments to Acquire Other Investments</t>
  </si>
  <si>
    <t>Fair market value, ending balance</t>
  </si>
  <si>
    <t>Preneed Activities Investments Classified by Contractual Maturity Date (Details) $ in Thousands</t>
  </si>
  <si>
    <t>Sep. 30, 2018USD ($)</t>
  </si>
  <si>
    <t>Available-for-sale Securities, Debt Maturities, within One Year, Fair Value</t>
  </si>
  <si>
    <t>Available-for-sale Securities, Debt Maturities, after One Through Five Years, Fair Value</t>
  </si>
  <si>
    <t>Available-for-sale Securities, Debt Maturities, after Five Through Ten Years, Fair Value</t>
  </si>
  <si>
    <t>Debt Securities, Available-for-sale, Maturity, Allocated and Single Maturity Date, after 10 Years, Fair Value</t>
  </si>
  <si>
    <t>Available-for-sale Securities, Debt Maturities, Total, Fair Value</t>
  </si>
  <si>
    <t>Preneed Activities Schedule of Unrealized Loss on Investments (Details) - USD ($) $ in Thousands</t>
  </si>
  <si>
    <t>Schedule of unrealized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Treasury Securities</t>
  </si>
  <si>
    <t>Foreign Government Debt Securities</t>
  </si>
  <si>
    <t>Corporate Debt Securities</t>
  </si>
  <si>
    <t>Residential Mortgage Backed Securities</t>
  </si>
  <si>
    <t>Asset-backed Securities</t>
  </si>
  <si>
    <t>Preneed Activities Preneed Activities, Textuals (Details) - USD ($) $ in Millions</t>
  </si>
  <si>
    <t>Unfunded Commitments</t>
  </si>
  <si>
    <t>Investment Earnings, Net</t>
  </si>
  <si>
    <t>Preneed Activities Deferred Preneed Revenues [Roll Forward] (Details) - USD ($) $ in Thousands</t>
  </si>
  <si>
    <t>Preneed Activities Deferred Preneed Revenues (Details) [Abstract]</t>
  </si>
  <si>
    <t>Deferred revenue and deferred receipts held in trust</t>
  </si>
  <si>
    <t>Accounting Changes [Text Block]</t>
  </si>
  <si>
    <t>Net Preneed Deferred Sales</t>
  </si>
  <si>
    <t>Deferred Revenue Acquisitions (dispositions) of businesses, net</t>
  </si>
  <si>
    <t>Deferred Investment Earnings, Net</t>
  </si>
  <si>
    <t>Recognized deferred preneed revenues</t>
  </si>
  <si>
    <t>Recognized deferred revenues, current period sales</t>
  </si>
  <si>
    <t>Deferred Revenue Change in Cancellation Allowance</t>
  </si>
  <si>
    <t>Effect of foreign currency and other on deferred revenue</t>
  </si>
  <si>
    <t>Preneed Activities Deferred Revenue (Details) - USD ($) $ in Thousands</t>
  </si>
  <si>
    <t>Deferred Revenue [Abstract]</t>
  </si>
  <si>
    <t>Deferred revenue, Gross</t>
  </si>
  <si>
    <t>Deferred Revenue</t>
  </si>
  <si>
    <t>Income Taxes Narrative (Details) - USD ($) $ in Millions</t>
  </si>
  <si>
    <t>Effective Income Tax Rate, Continuing Operations</t>
  </si>
  <si>
    <t>19.80%</t>
  </si>
  <si>
    <t>15.70%</t>
  </si>
  <si>
    <t>19.40%</t>
  </si>
  <si>
    <t>12.30%</t>
  </si>
  <si>
    <t>Unrecognized Tax Benefits</t>
  </si>
  <si>
    <t>Unrecognized Tax Benefits, Income Tax Penalties and Interest Accrued</t>
  </si>
  <si>
    <t>Deferred Tax Liabilities, Other</t>
  </si>
  <si>
    <t>Debt (Details) - USD ($) $ in Thousands</t>
  </si>
  <si>
    <t>Jun. 30, 2018</t>
  </si>
  <si>
    <t>Debt Instrument [Line Items]</t>
  </si>
  <si>
    <t>Repayments of Debt</t>
  </si>
  <si>
    <t>Letters of Credit Outstanding, Amount</t>
  </si>
  <si>
    <t>Line of Credit Facility, Increase (Decrease), Net</t>
  </si>
  <si>
    <t>Unamortized debt issuance costs</t>
  </si>
  <si>
    <t>Total debt</t>
  </si>
  <si>
    <t>Less: Current maturities of long-term debt</t>
  </si>
  <si>
    <t>Total long-term debt</t>
  </si>
  <si>
    <t>Term Loan</t>
  </si>
  <si>
    <t>Bank Credit Facility</t>
  </si>
  <si>
    <t>Term Loan [Member]</t>
  </si>
  <si>
    <t>Unsecured Debt</t>
  </si>
  <si>
    <t>Unamortized pricing discounts and other</t>
  </si>
  <si>
    <t>Unsecured Debt | October 2018</t>
  </si>
  <si>
    <t>Senior Notes</t>
  </si>
  <si>
    <t>Unsecured Debt | November 2020</t>
  </si>
  <si>
    <t>Unsecured Debt | November 2021</t>
  </si>
  <si>
    <t>Unsecured Debt | January 2022</t>
  </si>
  <si>
    <t>Unsecured Debt | May 2024</t>
  </si>
  <si>
    <t>Unsecured Debt | April 2027</t>
  </si>
  <si>
    <t>Unsecured Debt | December 2027</t>
  </si>
  <si>
    <t>Capital Lease Obligations</t>
  </si>
  <si>
    <t>Obligations under capital leases</t>
  </si>
  <si>
    <t>Mortgages [Member]</t>
  </si>
  <si>
    <t>Mortgage notes and other debt</t>
  </si>
  <si>
    <t>Debt Narratives (Details) - USD ($) $ in Thousands</t>
  </si>
  <si>
    <t>Debt, Weighted Average Interest Rate</t>
  </si>
  <si>
    <t>4.93%</t>
  </si>
  <si>
    <t>4.73%</t>
  </si>
  <si>
    <t>Long-term Debt, Percentage Bearing Fixed Interest, Percentage Rate</t>
  </si>
  <si>
    <t>66.00%</t>
  </si>
  <si>
    <t>75.00%</t>
  </si>
  <si>
    <t>Interest Paid, Including Capitalized Interest, Operating and Investing Activities</t>
  </si>
  <si>
    <t>Line of Credit Facility, Unused Capacity, Commitment Fee Percentage</t>
  </si>
  <si>
    <t>0.25%</t>
  </si>
  <si>
    <t>Line of Credit Facility, Remaining Borrowing Capacity</t>
  </si>
  <si>
    <t>Repayments of Long-term Debt</t>
  </si>
  <si>
    <t>Gain (Loss) on Extinguishment of Debt</t>
  </si>
  <si>
    <t>Repayments of Long-term Capital Lease Obligations</t>
  </si>
  <si>
    <t>Credit Risk and Fair Value of Financial Instruments (Details) - USD ($) $ in Thousands</t>
  </si>
  <si>
    <t>Fair Value, Assets and Liabilities Measured on Recurring and Nonrecurring Basis [Line Items]</t>
  </si>
  <si>
    <t>Total fair value of debt instruments</t>
  </si>
  <si>
    <t>Notes Payable, Fair Value Disclosure</t>
  </si>
  <si>
    <t>Equity Narratives (Details) $ / shares in Units, $ in Millions</t>
  </si>
  <si>
    <t>Sep. 30, 2018USD ($)$ / sharesshares</t>
  </si>
  <si>
    <t>Stock Repurchase Program, Remaining Authorized Repurchase Amount</t>
  </si>
  <si>
    <t>Treasury Stock Acquired, Average Cost Per Share | $ / shares</t>
  </si>
  <si>
    <t>Treasury Stock, Value, Acquired, Par Value Method</t>
  </si>
  <si>
    <t>Treasury Stock, Shares, Acquired | shares</t>
  </si>
  <si>
    <t>Segment Reporting (Details) - USD ($) $ in Thousands</t>
  </si>
  <si>
    <t>Segment Reporting Information [Line Items]</t>
  </si>
  <si>
    <t>Revenue from External Customers</t>
  </si>
  <si>
    <t>Losses (gains) on divestitures and impairment charges, net</t>
  </si>
  <si>
    <t>UNITED STATES</t>
  </si>
  <si>
    <t>CANADA</t>
  </si>
  <si>
    <t>Funeral Atneed Revenue [Member]</t>
  </si>
  <si>
    <t>Funeral Matured Preneed Revenue [Member]</t>
  </si>
  <si>
    <t>Funeral Core Revenue [Member]</t>
  </si>
  <si>
    <t>Non-funeral Home Revenue [Member]</t>
  </si>
  <si>
    <t>Funeral Recognized Preneed Revenue [Member]</t>
  </si>
  <si>
    <t>Funeral Other Revenue [Member]</t>
  </si>
  <si>
    <t>Funeral [Member]</t>
  </si>
  <si>
    <t>Cemetery Atneed Revenue [Member]</t>
  </si>
  <si>
    <t>Cemetery Recognized Preneed Property Revenue [Member]</t>
  </si>
  <si>
    <t>Cemetery Recognized Preneed Merchandise And Service Revenue [Member]</t>
  </si>
  <si>
    <t>Cemetery Core Revenue [Member]</t>
  </si>
  <si>
    <t>Cemetery Other Revenue [Member]</t>
  </si>
  <si>
    <t>Commitments and Contingencies (Details) $ in Millions</t>
  </si>
  <si>
    <t>1 Months Ended</t>
  </si>
  <si>
    <t>Oct. 30, 2018USD ($)</t>
  </si>
  <si>
    <t>Dec. 31, 2017USD ($)</t>
  </si>
  <si>
    <t>Subsequent Event [Line Items]</t>
  </si>
  <si>
    <t>Self Insurance Reserve</t>
  </si>
  <si>
    <t>Subsequent Event [Member]</t>
  </si>
  <si>
    <t>Number of Stores</t>
  </si>
  <si>
    <t>Subsequent Event Potential Contingency</t>
  </si>
  <si>
    <t>Earnings Per Share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Equity Option [Member]</t>
  </si>
  <si>
    <t>Earnings Per Share, Diluted, by Common Class, Including Two Class Method [Line Items]</t>
  </si>
  <si>
    <t>Stock options</t>
  </si>
  <si>
    <t>Restricted Stock Units (RSUs) [Member]</t>
  </si>
  <si>
    <t>Antidilutive Securities Excluded from Computation of Earnings Per Share [Line Items]</t>
  </si>
  <si>
    <t>Antidilutive Securities Excluded from Computation of Earnings Per Share, Amount</t>
  </si>
  <si>
    <t>Acquisitions and Divestiture-Related Activities (Details) $ in Thousands</t>
  </si>
  <si>
    <t>Sep. 30, 2017USD ($)</t>
  </si>
  <si>
    <t>Business Acquisition, Transaction Costs</t>
  </si>
  <si>
    <t>Preneed Contracts Receivables Fair Value</t>
  </si>
  <si>
    <t>Preneed Contracts Receivables Fair Value, net</t>
  </si>
  <si>
    <t>Uncollected preneed contract receivables</t>
  </si>
  <si>
    <t>Business Combination, Recognized Identifiable Assets Acquired, Goodwill, and Liabilities Assumed, Net</t>
  </si>
  <si>
    <t>Gains (losses) on divestitures, net</t>
  </si>
  <si>
    <t>Impairment losses</t>
  </si>
  <si>
    <t>Number of States in which Entity Operates</t>
  </si>
  <si>
    <t>Large acquisition cash spend</t>
  </si>
  <si>
    <t>Large acquisition debt acquired</t>
  </si>
  <si>
    <t>Business Acquisition, Goodwill, Expected Tax Deductible Amount</t>
  </si>
  <si>
    <t>Number of Businesses Acquired</t>
  </si>
  <si>
    <t>Cemetery [Member]</t>
  </si>
  <si>
    <t>Acquisitions and Divestiture-Related Activities Acq-Balance Sheet (Details) $ in Thousands</t>
  </si>
  <si>
    <t>Business Combinations [Abstract]</t>
  </si>
  <si>
    <t>Business Combination, Recognized Identifiable Assets Acquired and Liabilities Assumed, Current Assets</t>
  </si>
  <si>
    <t>Business Acquisition Purchase Price Allocation Cemetery property</t>
  </si>
  <si>
    <t>Business Combination, Recognized Identifiable Assets Acquired and Liabilities Assumed, Property, Plant, and Equipment</t>
  </si>
  <si>
    <t>Business Acquisition Purchase Price Allocation Preneed Funeral And Cemetery Receivables And Trust Investments</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Cemetery Perpetual Care Trusts</t>
  </si>
  <si>
    <t>Business Combination, Recognized Identifiable Assets Acquired and Liabilities Assumed, Assets</t>
  </si>
  <si>
    <t>Business Combination, Recognized Identifiable Assets Acquired and Liabilities Assumed, Current Liabilities</t>
  </si>
  <si>
    <t>Business Acquisition Purchase Price Allocation Deferred Preneed Funeral And Cemetery Revenues And Deferred Receipts Held In Trusts</t>
  </si>
  <si>
    <t>Business Combination, Recognized Identifiable Assets Acquired and Liabilities Assumed, Deferred Tax Liabilities Noncurrent</t>
  </si>
  <si>
    <t>Business Combination Recognized Identifiable Assets Acquired And Liabilities Assumed Care Trust Corpus</t>
  </si>
  <si>
    <t>Business Combination, Recognized Identifiable Assets Acquired and Liabilities Assumed, Liabilities</t>
  </si>
  <si>
    <t>Business Combination, Recognized Identifiable Assets Acquired and Liabilities Assumed, Net</t>
  </si>
  <si>
    <t>Acquisitions and Divestiture-Related Activities Schedule Of Finite And Indefinte Lived Intangible Assets Acquired As Part Of Business Comination Table (Details) $ in Thousands</t>
  </si>
  <si>
    <t>Acquired Finite-Lived Intangible Assets [Line Items]</t>
  </si>
  <si>
    <t>Indefinite-lived Intangible Assets Acquired</t>
  </si>
  <si>
    <t>Intangible Assets Acquired</t>
  </si>
  <si>
    <t>Customer Relationships [Member]</t>
  </si>
  <si>
    <t>Finite-lived Intangible Assets Acquired</t>
  </si>
  <si>
    <t>Noncompete Agreements [Member]</t>
  </si>
  <si>
    <t>Lease Agreements [Member]</t>
  </si>
  <si>
    <t>Trade Names [Member]</t>
  </si>
  <si>
    <t>Minimum [Member] | Customer Relationships [Member]</t>
  </si>
  <si>
    <t>Finite-Lived Intangible Asset, Useful Life</t>
  </si>
  <si>
    <t>10 years</t>
  </si>
  <si>
    <t>Minimum [Member] | Noncompete Agreements [Member]</t>
  </si>
  <si>
    <t>89 years</t>
  </si>
  <si>
    <t>Minimum [Member] | Lease Agreements [Member]</t>
  </si>
  <si>
    <t>Minimum [Member] | Trade Names [Member]</t>
  </si>
  <si>
    <t>Maximum [Member] | Customer Relationships [Member]</t>
  </si>
  <si>
    <t>20 years</t>
  </si>
  <si>
    <t>Maximum [Member] | Noncompete Agreements [Member]</t>
  </si>
  <si>
    <t>Maximum [Member] | Lease Agreements [Member]</t>
  </si>
  <si>
    <t>Maximum [Member] | Trade Name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October &quot;#,##0_);_(&quot;October &quot;(#,##0)" numFmtId="168"/>
    <numFmt formatCode="_(&quot;December &quot;#,##0_);_(&quot;December &quot;(#,##0)" numFmtId="169"/>
    <numFmt formatCode="_(&quot;November &quot;#,##0_);_(&quot;November &quot;(#,##0)" numFmtId="170"/>
    <numFmt formatCode="_(&quot;January &quot;#,##0_);_(&quot;January &quot;(#,##0)" numFmtId="171"/>
    <numFmt formatCode="_(&quot;May &quot;#,##0_);_(&quot;May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0951466</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78786</v>
      </c>
      <c r="C4" s="7" t="n">
        <v>731346</v>
      </c>
      <c r="D4" s="7" t="n">
        <v>2369360</v>
      </c>
      <c r="E4" s="7" t="n">
        <v>2282298</v>
      </c>
    </row>
    <row r="5" spans="1:5">
      <c r="A5" s="4" t="s">
        <v>29</v>
      </c>
      <c r="B5" s="5" t="n">
        <v>-612616</v>
      </c>
      <c r="C5" s="5" t="n">
        <v>-581570</v>
      </c>
      <c r="D5" s="7" t="n">
        <v>-1819301</v>
      </c>
      <c r="E5" s="5" t="n">
        <v>-1771765</v>
      </c>
    </row>
    <row r="6" spans="1:5">
      <c r="A6" s="4" t="s">
        <v>14</v>
      </c>
      <c r="D6" s="4" t="s">
        <v>15</v>
      </c>
    </row>
    <row r="7" spans="1:5">
      <c r="A7" s="4" t="s">
        <v>30</v>
      </c>
      <c r="B7" s="5" t="n">
        <v>166170</v>
      </c>
      <c r="C7" s="5" t="n">
        <v>149776</v>
      </c>
      <c r="D7" s="7" t="n">
        <v>550059</v>
      </c>
      <c r="E7" s="5" t="n">
        <v>510533</v>
      </c>
    </row>
    <row r="8" spans="1:5">
      <c r="A8" s="4" t="s">
        <v>31</v>
      </c>
      <c r="B8" s="5" t="n">
        <v>-41070</v>
      </c>
      <c r="C8" s="5" t="n">
        <v>-38992</v>
      </c>
      <c r="D8" s="5" t="n">
        <v>-106990</v>
      </c>
      <c r="E8" s="5" t="n">
        <v>-121644</v>
      </c>
    </row>
    <row r="9" spans="1:5">
      <c r="A9" s="4" t="s">
        <v>32</v>
      </c>
      <c r="B9" s="5" t="n">
        <v>-7970</v>
      </c>
      <c r="C9" s="5" t="n">
        <v>143</v>
      </c>
      <c r="D9" s="5" t="n">
        <v>-15317</v>
      </c>
      <c r="E9" s="5" t="n">
        <v>-5545</v>
      </c>
    </row>
    <row r="10" spans="1:5">
      <c r="A10" s="4" t="s">
        <v>33</v>
      </c>
      <c r="B10" s="5" t="n">
        <v>-767</v>
      </c>
      <c r="C10" s="5" t="n">
        <v>-1290</v>
      </c>
      <c r="D10" s="5" t="n">
        <v>-437</v>
      </c>
      <c r="E10" s="5" t="n">
        <v>-1290</v>
      </c>
    </row>
    <row r="11" spans="1:5">
      <c r="A11" s="4" t="s">
        <v>34</v>
      </c>
      <c r="B11" s="5" t="n">
        <v>132303</v>
      </c>
      <c r="C11" s="5" t="n">
        <v>109351</v>
      </c>
      <c r="D11" s="5" t="n">
        <v>457949</v>
      </c>
      <c r="E11" s="5" t="n">
        <v>393144</v>
      </c>
    </row>
    <row r="12" spans="1:5">
      <c r="A12" s="4" t="s">
        <v>35</v>
      </c>
      <c r="B12" s="5" t="n">
        <v>-46419</v>
      </c>
      <c r="C12" s="5" t="n">
        <v>-42754</v>
      </c>
      <c r="D12" s="5" t="n">
        <v>-134514</v>
      </c>
      <c r="E12" s="5" t="n">
        <v>-125473</v>
      </c>
    </row>
    <row r="13" spans="1:5">
      <c r="A13" s="4" t="s">
        <v>36</v>
      </c>
      <c r="B13" s="5" t="n">
        <v>0</v>
      </c>
      <c r="C13" s="5" t="n">
        <v>0</v>
      </c>
      <c r="D13" s="5" t="n">
        <v>-10131</v>
      </c>
      <c r="E13" s="5" t="n">
        <v>0</v>
      </c>
    </row>
    <row r="14" spans="1:5">
      <c r="A14" s="4" t="s">
        <v>37</v>
      </c>
      <c r="B14" s="5" t="n">
        <v>152</v>
      </c>
      <c r="C14" s="5" t="n">
        <v>-19</v>
      </c>
      <c r="D14" s="5" t="n">
        <v>2416</v>
      </c>
      <c r="E14" s="5" t="n">
        <v>-1049</v>
      </c>
    </row>
    <row r="15" spans="1:5">
      <c r="A15" s="4" t="s">
        <v>38</v>
      </c>
      <c r="B15" s="5" t="n">
        <v>86036</v>
      </c>
      <c r="C15" s="5" t="n">
        <v>66578</v>
      </c>
      <c r="D15" s="5" t="n">
        <v>315720</v>
      </c>
      <c r="E15" s="5" t="n">
        <v>266622</v>
      </c>
    </row>
    <row r="16" spans="1:5">
      <c r="A16" s="4" t="s">
        <v>39</v>
      </c>
      <c r="B16" s="5" t="n">
        <v>-17043</v>
      </c>
      <c r="C16" s="5" t="n">
        <v>-10437</v>
      </c>
      <c r="D16" s="5" t="n">
        <v>-61398</v>
      </c>
      <c r="E16" s="5" t="n">
        <v>32830</v>
      </c>
    </row>
    <row r="17" spans="1:5">
      <c r="A17" s="4" t="s">
        <v>40</v>
      </c>
      <c r="B17" s="5" t="n">
        <v>68993</v>
      </c>
      <c r="C17" s="5" t="n">
        <v>56141</v>
      </c>
      <c r="D17" s="5" t="n">
        <v>254322</v>
      </c>
      <c r="E17" s="5" t="n">
        <v>299452</v>
      </c>
    </row>
    <row r="18" spans="1:5">
      <c r="A18" s="4" t="s">
        <v>41</v>
      </c>
      <c r="B18" s="5" t="n">
        <v>-58</v>
      </c>
      <c r="C18" s="5" t="n">
        <v>23</v>
      </c>
      <c r="D18" s="5" t="n">
        <v>-160</v>
      </c>
      <c r="E18" s="5" t="n">
        <v>-105</v>
      </c>
    </row>
    <row r="19" spans="1:5">
      <c r="A19" s="4" t="s">
        <v>42</v>
      </c>
      <c r="B19" s="7" t="n">
        <v>68935</v>
      </c>
      <c r="C19" s="7" t="n">
        <v>56164</v>
      </c>
      <c r="D19" s="7" t="n">
        <v>254162</v>
      </c>
      <c r="E19" s="7" t="n">
        <v>299347</v>
      </c>
    </row>
    <row r="20" spans="1:5">
      <c r="A20" s="3" t="s">
        <v>43</v>
      </c>
    </row>
    <row r="21" spans="1:5">
      <c r="A21" s="4" t="s">
        <v>44</v>
      </c>
      <c r="B21" s="8" t="n">
        <v>0.38</v>
      </c>
      <c r="C21" s="8" t="n">
        <v>0.3</v>
      </c>
      <c r="D21" s="8" t="n">
        <v>1.39</v>
      </c>
      <c r="E21" s="8" t="n">
        <v>1.59</v>
      </c>
    </row>
    <row r="22" spans="1:5">
      <c r="A22" s="4" t="s">
        <v>45</v>
      </c>
      <c r="B22" s="5" t="n">
        <v>180858</v>
      </c>
      <c r="C22" s="5" t="n">
        <v>187435</v>
      </c>
      <c r="D22" s="5" t="n">
        <v>182859</v>
      </c>
      <c r="E22" s="5" t="n">
        <v>187761</v>
      </c>
    </row>
    <row r="23" spans="1:5">
      <c r="A23" s="3" t="s">
        <v>46</v>
      </c>
    </row>
    <row r="24" spans="1:5">
      <c r="A24" s="4" t="s">
        <v>47</v>
      </c>
      <c r="B24" s="8" t="n">
        <v>0.37</v>
      </c>
      <c r="C24" s="8" t="n">
        <v>0.29</v>
      </c>
      <c r="D24" s="8" t="n">
        <v>1.36</v>
      </c>
      <c r="E24" s="8" t="n">
        <v>1.56</v>
      </c>
    </row>
    <row r="25" spans="1:5">
      <c r="A25" s="4" t="s">
        <v>48</v>
      </c>
      <c r="B25" s="5" t="n">
        <v>185460</v>
      </c>
      <c r="C25" s="5" t="n">
        <v>192243</v>
      </c>
      <c r="D25" s="5" t="n">
        <v>187517</v>
      </c>
      <c r="E25" s="5" t="n">
        <v>192417</v>
      </c>
    </row>
    <row r="26" spans="1:5">
      <c r="A26" s="4" t="s">
        <v>49</v>
      </c>
      <c r="B26" s="8" t="n">
        <v>0.17</v>
      </c>
      <c r="C26" s="8" t="n">
        <v>0.15</v>
      </c>
      <c r="D26" s="8" t="n">
        <v>0.51</v>
      </c>
      <c r="E26" s="8" t="n">
        <v>0.43</v>
      </c>
    </row>
    <row r="27" spans="1:5">
      <c r="A27" s="4" t="s">
        <v>50</v>
      </c>
    </row>
    <row r="28" spans="1:5">
      <c r="A28" s="3" t="s">
        <v>27</v>
      </c>
    </row>
    <row r="29" spans="1:5">
      <c r="A29" s="4" t="s">
        <v>28</v>
      </c>
      <c r="B29" s="7" t="n">
        <v>392410</v>
      </c>
      <c r="C29" s="7" t="n">
        <v>363934</v>
      </c>
      <c r="D29" s="7" t="n">
        <v>1158224</v>
      </c>
      <c r="E29" s="7" t="n">
        <v>1116551</v>
      </c>
    </row>
    <row r="30" spans="1:5">
      <c r="A30" s="4" t="s">
        <v>29</v>
      </c>
      <c r="B30" s="5" t="n">
        <v>-203349</v>
      </c>
      <c r="C30" s="5" t="n">
        <v>-189818</v>
      </c>
      <c r="D30" s="5" t="n">
        <v>-600997</v>
      </c>
      <c r="E30" s="5" t="n">
        <v>-588370</v>
      </c>
    </row>
    <row r="31" spans="1:5">
      <c r="A31" s="4" t="s">
        <v>51</v>
      </c>
    </row>
    <row r="32" spans="1:5">
      <c r="A32" s="3" t="s">
        <v>27</v>
      </c>
    </row>
    <row r="33" spans="1:5">
      <c r="A33" s="4" t="s">
        <v>28</v>
      </c>
      <c r="B33" s="5" t="n">
        <v>323246</v>
      </c>
      <c r="C33" s="5" t="n">
        <v>319810</v>
      </c>
      <c r="D33" s="5" t="n">
        <v>1035794</v>
      </c>
      <c r="E33" s="5" t="n">
        <v>1012631</v>
      </c>
    </row>
    <row r="34" spans="1:5">
      <c r="A34" s="4" t="s">
        <v>29</v>
      </c>
      <c r="B34" s="5" t="n">
        <v>-188893</v>
      </c>
      <c r="C34" s="5" t="n">
        <v>-179924</v>
      </c>
      <c r="D34" s="5" t="n">
        <v>-568034</v>
      </c>
      <c r="E34" s="5" t="n">
        <v>-546978</v>
      </c>
    </row>
    <row r="35" spans="1:5">
      <c r="A35" s="4" t="s">
        <v>52</v>
      </c>
    </row>
    <row r="36" spans="1:5">
      <c r="A36" s="3" t="s">
        <v>27</v>
      </c>
    </row>
    <row r="37" spans="1:5">
      <c r="A37" s="4" t="s">
        <v>28</v>
      </c>
      <c r="B37" s="5" t="n">
        <v>63130</v>
      </c>
      <c r="C37" s="5" t="n">
        <v>47602</v>
      </c>
      <c r="D37" s="5" t="n">
        <v>175342</v>
      </c>
      <c r="E37" s="5" t="n">
        <v>153116</v>
      </c>
    </row>
    <row r="38" spans="1:5">
      <c r="A38" s="4" t="s">
        <v>29</v>
      </c>
      <c r="B38" s="7" t="n">
        <v>-220374</v>
      </c>
      <c r="C38" s="7" t="n">
        <v>-211828</v>
      </c>
      <c r="D38" s="7" t="n">
        <v>-650270</v>
      </c>
      <c r="E38" s="7" t="n">
        <v>-6364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47</v>
      </c>
      <c r="B1" s="2" t="s">
        <v>1</v>
      </c>
    </row>
    <row r="2" spans="1:2">
      <c r="B2" s="2" t="s">
        <v>2</v>
      </c>
    </row>
    <row r="3" spans="1:2">
      <c r="A3" s="3" t="s">
        <v>193</v>
      </c>
    </row>
    <row r="4" spans="1:2">
      <c r="A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67</v>
      </c>
      <c r="C2" s="2" t="s">
        <v>26</v>
      </c>
      <c r="D2" s="2" t="s">
        <v>2</v>
      </c>
      <c r="E2" s="2" t="s">
        <v>26</v>
      </c>
    </row>
    <row r="3" spans="1:5">
      <c r="A3" s="3" t="s">
        <v>268</v>
      </c>
    </row>
    <row r="4" spans="1:5">
      <c r="A4" s="4" t="s">
        <v>269</v>
      </c>
      <c r="B4" s="7" t="n">
        <v>-544780</v>
      </c>
      <c r="D4" s="7" t="n">
        <v>-567911</v>
      </c>
      <c r="E4" s="7" t="n">
        <v>0</v>
      </c>
    </row>
    <row r="5" spans="1:5">
      <c r="A5" s="4" t="s">
        <v>270</v>
      </c>
      <c r="D5" s="5" t="n">
        <v>281700</v>
      </c>
    </row>
    <row r="6" spans="1:5">
      <c r="A6" s="4" t="s">
        <v>271</v>
      </c>
      <c r="C6" s="7" t="n">
        <v>74</v>
      </c>
      <c r="E6" s="5" t="n">
        <v>221</v>
      </c>
    </row>
    <row r="7" spans="1:5">
      <c r="A7" s="4" t="s">
        <v>272</v>
      </c>
      <c r="C7" s="7" t="n">
        <v>221</v>
      </c>
      <c r="E7" s="7" t="n">
        <v>663</v>
      </c>
    </row>
    <row r="8" spans="1:5">
      <c r="A8" s="4" t="s">
        <v>154</v>
      </c>
    </row>
    <row r="9" spans="1:5">
      <c r="A9" s="3" t="s">
        <v>268</v>
      </c>
    </row>
    <row r="10" spans="1:5">
      <c r="A10" s="4" t="s">
        <v>273</v>
      </c>
      <c r="D10" s="5" t="n">
        <v>172200</v>
      </c>
    </row>
    <row r="11" spans="1:5">
      <c r="A11" s="4" t="s">
        <v>274</v>
      </c>
    </row>
    <row r="12" spans="1:5">
      <c r="A12" s="3" t="s">
        <v>268</v>
      </c>
    </row>
    <row r="13" spans="1:5">
      <c r="A13" s="4" t="s">
        <v>275</v>
      </c>
      <c r="D13" s="5" t="n">
        <v>268000</v>
      </c>
    </row>
    <row r="14" spans="1:5">
      <c r="A14" s="4" t="s">
        <v>276</v>
      </c>
    </row>
    <row r="15" spans="1:5">
      <c r="A15" s="3" t="s">
        <v>268</v>
      </c>
    </row>
    <row r="16" spans="1:5">
      <c r="A16" s="4" t="s">
        <v>275</v>
      </c>
      <c r="D16" s="5" t="n">
        <v>38000</v>
      </c>
    </row>
    <row r="17" spans="1:5">
      <c r="A17" s="4" t="s">
        <v>277</v>
      </c>
    </row>
    <row r="18" spans="1:5">
      <c r="A18" s="3" t="s">
        <v>268</v>
      </c>
    </row>
    <row r="19" spans="1:5">
      <c r="A19" s="4" t="s">
        <v>275</v>
      </c>
      <c r="D19" s="7" t="n">
        <v>57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55</v>
      </c>
      <c r="B4" s="7" t="n">
        <v>68993</v>
      </c>
      <c r="C4" s="7" t="n">
        <v>56141</v>
      </c>
      <c r="D4" s="7" t="n">
        <v>254322</v>
      </c>
      <c r="E4" s="7" t="n">
        <v>299452</v>
      </c>
    </row>
    <row r="5" spans="1:5">
      <c r="A5" s="3" t="s">
        <v>56</v>
      </c>
    </row>
    <row r="6" spans="1:5">
      <c r="A6" s="4" t="s">
        <v>57</v>
      </c>
      <c r="B6" s="5" t="n">
        <v>5951</v>
      </c>
      <c r="C6" s="5" t="n">
        <v>16580</v>
      </c>
      <c r="D6" s="5" t="n">
        <v>-9550</v>
      </c>
      <c r="E6" s="5" t="n">
        <v>30185</v>
      </c>
    </row>
    <row r="7" spans="1:5">
      <c r="A7" s="4" t="s">
        <v>58</v>
      </c>
      <c r="B7" s="5" t="n">
        <v>74944</v>
      </c>
      <c r="C7" s="5" t="n">
        <v>72721</v>
      </c>
      <c r="D7" s="5" t="n">
        <v>244772</v>
      </c>
      <c r="E7" s="5" t="n">
        <v>329637</v>
      </c>
    </row>
    <row r="8" spans="1:5">
      <c r="A8" s="4" t="s">
        <v>59</v>
      </c>
      <c r="B8" s="5" t="n">
        <v>-59</v>
      </c>
      <c r="C8" s="5" t="n">
        <v>14</v>
      </c>
      <c r="D8" s="5" t="n">
        <v>-157</v>
      </c>
      <c r="E8" s="5" t="n">
        <v>-121</v>
      </c>
    </row>
    <row r="9" spans="1:5">
      <c r="A9" s="4" t="s">
        <v>60</v>
      </c>
      <c r="B9" s="7" t="n">
        <v>74885</v>
      </c>
      <c r="C9" s="7" t="n">
        <v>72735</v>
      </c>
      <c r="D9" s="7" t="n">
        <v>244615</v>
      </c>
      <c r="E9" s="7" t="n">
        <v>3295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78</v>
      </c>
      <c r="B1" s="2" t="s">
        <v>25</v>
      </c>
      <c r="D1" s="2" t="s">
        <v>279</v>
      </c>
      <c r="E1" s="2" t="s">
        <v>1</v>
      </c>
    </row>
    <row r="2" spans="1:6">
      <c r="B2" s="2" t="s">
        <v>2</v>
      </c>
      <c r="C2" s="2" t="s">
        <v>26</v>
      </c>
      <c r="D2" s="2" t="s">
        <v>2</v>
      </c>
      <c r="E2" s="2" t="s">
        <v>2</v>
      </c>
      <c r="F2" s="2" t="s">
        <v>26</v>
      </c>
    </row>
    <row r="3" spans="1:6">
      <c r="A3" s="3" t="s">
        <v>268</v>
      </c>
    </row>
    <row r="4" spans="1:6">
      <c r="A4" s="4" t="s">
        <v>28</v>
      </c>
      <c r="B4" s="7" t="n">
        <v>778786</v>
      </c>
      <c r="C4" s="7" t="n">
        <v>731346</v>
      </c>
      <c r="D4" s="7" t="n">
        <v>10400</v>
      </c>
      <c r="E4" s="7" t="n">
        <v>2369360</v>
      </c>
      <c r="F4" s="7" t="n">
        <v>2282298</v>
      </c>
    </row>
    <row r="5" spans="1:6">
      <c r="A5" s="4" t="s">
        <v>29</v>
      </c>
      <c r="B5" s="5" t="n">
        <v>-612616</v>
      </c>
      <c r="C5" s="5" t="n">
        <v>-581570</v>
      </c>
      <c r="E5" s="5" t="n">
        <v>-1819301</v>
      </c>
      <c r="F5" s="5" t="n">
        <v>-1771765</v>
      </c>
    </row>
    <row r="6" spans="1:6">
      <c r="A6" s="4" t="s">
        <v>280</v>
      </c>
      <c r="B6" s="5" t="n">
        <v>166170</v>
      </c>
      <c r="C6" s="5" t="n">
        <v>149776</v>
      </c>
      <c r="E6" s="5" t="n">
        <v>550059</v>
      </c>
      <c r="F6" s="5" t="n">
        <v>510533</v>
      </c>
    </row>
    <row r="7" spans="1:6">
      <c r="A7" s="4" t="s">
        <v>31</v>
      </c>
      <c r="B7" s="5" t="n">
        <v>-41070</v>
      </c>
      <c r="C7" s="5" t="n">
        <v>-38992</v>
      </c>
      <c r="E7" s="5" t="n">
        <v>-106990</v>
      </c>
      <c r="F7" s="5" t="n">
        <v>-121644</v>
      </c>
    </row>
    <row r="8" spans="1:6">
      <c r="A8" s="4" t="s">
        <v>113</v>
      </c>
      <c r="B8" s="5" t="n">
        <v>7970</v>
      </c>
      <c r="C8" s="5" t="n">
        <v>-143</v>
      </c>
      <c r="E8" s="5" t="n">
        <v>15317</v>
      </c>
      <c r="F8" s="5" t="n">
        <v>5545</v>
      </c>
    </row>
    <row r="9" spans="1:6">
      <c r="A9" s="4" t="s">
        <v>281</v>
      </c>
      <c r="B9" s="5" t="n">
        <v>-767</v>
      </c>
      <c r="C9" s="5" t="n">
        <v>-1290</v>
      </c>
      <c r="E9" s="5" t="n">
        <v>-437</v>
      </c>
      <c r="F9" s="5" t="n">
        <v>-1290</v>
      </c>
    </row>
    <row r="10" spans="1:6">
      <c r="A10" s="4" t="s">
        <v>34</v>
      </c>
      <c r="B10" s="5" t="n">
        <v>132303</v>
      </c>
      <c r="C10" s="5" t="n">
        <v>109351</v>
      </c>
      <c r="E10" s="5" t="n">
        <v>457949</v>
      </c>
      <c r="F10" s="5" t="n">
        <v>393144</v>
      </c>
    </row>
    <row r="11" spans="1:6">
      <c r="A11" s="4" t="s">
        <v>35</v>
      </c>
      <c r="B11" s="5" t="n">
        <v>-46419</v>
      </c>
      <c r="C11" s="5" t="n">
        <v>-42754</v>
      </c>
      <c r="E11" s="5" t="n">
        <v>-134514</v>
      </c>
      <c r="F11" s="5" t="n">
        <v>-125473</v>
      </c>
    </row>
    <row r="12" spans="1:6">
      <c r="A12" s="4" t="s">
        <v>36</v>
      </c>
      <c r="B12" s="5" t="n">
        <v>0</v>
      </c>
      <c r="C12" s="5" t="n">
        <v>0</v>
      </c>
      <c r="E12" s="5" t="n">
        <v>-10131</v>
      </c>
      <c r="F12" s="5" t="n">
        <v>0</v>
      </c>
    </row>
    <row r="13" spans="1:6">
      <c r="A13" s="4" t="s">
        <v>37</v>
      </c>
      <c r="B13" s="5" t="n">
        <v>152</v>
      </c>
      <c r="C13" s="5" t="n">
        <v>-19</v>
      </c>
      <c r="E13" s="5" t="n">
        <v>2416</v>
      </c>
      <c r="F13" s="5" t="n">
        <v>-1049</v>
      </c>
    </row>
    <row r="14" spans="1:6">
      <c r="A14" s="4" t="s">
        <v>38</v>
      </c>
      <c r="B14" s="5" t="n">
        <v>86036</v>
      </c>
      <c r="C14" s="5" t="n">
        <v>66578</v>
      </c>
      <c r="E14" s="5" t="n">
        <v>315720</v>
      </c>
      <c r="F14" s="5" t="n">
        <v>266622</v>
      </c>
    </row>
    <row r="15" spans="1:6">
      <c r="A15" s="4" t="s">
        <v>39</v>
      </c>
      <c r="B15" s="5" t="n">
        <v>-17043</v>
      </c>
      <c r="C15" s="5" t="n">
        <v>-10437</v>
      </c>
      <c r="E15" s="5" t="n">
        <v>-61398</v>
      </c>
      <c r="F15" s="5" t="n">
        <v>32830</v>
      </c>
    </row>
    <row r="16" spans="1:6">
      <c r="A16" s="4" t="s">
        <v>55</v>
      </c>
      <c r="B16" s="5" t="n">
        <v>68993</v>
      </c>
      <c r="C16" s="5" t="n">
        <v>56141</v>
      </c>
      <c r="D16" s="7" t="n">
        <v>1100</v>
      </c>
      <c r="E16" s="5" t="n">
        <v>254322</v>
      </c>
      <c r="F16" s="5" t="n">
        <v>299452</v>
      </c>
    </row>
    <row r="17" spans="1:6">
      <c r="A17" s="4" t="s">
        <v>41</v>
      </c>
      <c r="B17" s="5" t="n">
        <v>-58</v>
      </c>
      <c r="C17" s="5" t="n">
        <v>23</v>
      </c>
      <c r="E17" s="5" t="n">
        <v>-160</v>
      </c>
      <c r="F17" s="5" t="n">
        <v>-105</v>
      </c>
    </row>
    <row r="18" spans="1:6">
      <c r="A18" s="4" t="s">
        <v>282</v>
      </c>
      <c r="B18" s="7" t="n">
        <v>68935</v>
      </c>
      <c r="C18" s="7" t="n">
        <v>56164</v>
      </c>
      <c r="E18" s="7" t="n">
        <v>254162</v>
      </c>
      <c r="F18" s="7" t="n">
        <v>299347</v>
      </c>
    </row>
    <row r="19" spans="1:6">
      <c r="A19" s="4" t="s">
        <v>283</v>
      </c>
      <c r="B19" s="8" t="n">
        <v>0.38</v>
      </c>
      <c r="C19" s="8" t="n">
        <v>0.3</v>
      </c>
      <c r="E19" s="8" t="n">
        <v>1.39</v>
      </c>
      <c r="F19" s="8" t="n">
        <v>1.59</v>
      </c>
    </row>
    <row r="20" spans="1:6">
      <c r="A20" s="4" t="s">
        <v>47</v>
      </c>
      <c r="B20" s="8" t="n">
        <v>0.37</v>
      </c>
      <c r="C20" s="8" t="n">
        <v>0.29</v>
      </c>
      <c r="E20" s="8" t="n">
        <v>1.36</v>
      </c>
      <c r="F20" s="8" t="n">
        <v>1.56</v>
      </c>
    </row>
    <row r="21" spans="1:6">
      <c r="A21" s="4" t="s">
        <v>284</v>
      </c>
    </row>
    <row r="22" spans="1:6">
      <c r="A22" s="3" t="s">
        <v>268</v>
      </c>
    </row>
    <row r="23" spans="1:6">
      <c r="A23" s="4" t="s">
        <v>28</v>
      </c>
      <c r="B23" s="7" t="n">
        <v>106</v>
      </c>
      <c r="E23" s="7" t="n">
        <v>1124</v>
      </c>
    </row>
    <row r="24" spans="1:6">
      <c r="A24" s="4" t="s">
        <v>29</v>
      </c>
      <c r="B24" s="5" t="n">
        <v>-253</v>
      </c>
      <c r="E24" s="5" t="n">
        <v>-14205</v>
      </c>
    </row>
    <row r="25" spans="1:6">
      <c r="A25" s="4" t="s">
        <v>280</v>
      </c>
      <c r="B25" s="5" t="n">
        <v>-147</v>
      </c>
      <c r="E25" s="5" t="n">
        <v>-13081</v>
      </c>
    </row>
    <row r="26" spans="1:6">
      <c r="A26" s="4" t="s">
        <v>31</v>
      </c>
      <c r="E26" s="5" t="n">
        <v>0</v>
      </c>
    </row>
    <row r="27" spans="1:6">
      <c r="A27" s="4" t="s">
        <v>113</v>
      </c>
      <c r="B27" s="5" t="n">
        <v>0</v>
      </c>
      <c r="E27" s="5" t="n">
        <v>0</v>
      </c>
    </row>
    <row r="28" spans="1:6">
      <c r="A28" s="4" t="s">
        <v>281</v>
      </c>
      <c r="B28" s="5" t="n">
        <v>0</v>
      </c>
      <c r="E28" s="5" t="n">
        <v>0</v>
      </c>
    </row>
    <row r="29" spans="1:6">
      <c r="A29" s="4" t="s">
        <v>34</v>
      </c>
      <c r="B29" s="5" t="n">
        <v>-147</v>
      </c>
      <c r="E29" s="5" t="n">
        <v>-13081</v>
      </c>
    </row>
    <row r="30" spans="1:6">
      <c r="A30" s="4" t="s">
        <v>35</v>
      </c>
      <c r="E30" s="5" t="n">
        <v>0</v>
      </c>
    </row>
    <row r="31" spans="1:6">
      <c r="A31" s="4" t="s">
        <v>36</v>
      </c>
      <c r="B31" s="5" t="n">
        <v>0</v>
      </c>
      <c r="E31" s="5" t="n">
        <v>0</v>
      </c>
    </row>
    <row r="32" spans="1:6">
      <c r="A32" s="4" t="s">
        <v>37</v>
      </c>
      <c r="B32" s="5" t="n">
        <v>0</v>
      </c>
      <c r="E32" s="5" t="n">
        <v>0</v>
      </c>
    </row>
    <row r="33" spans="1:6">
      <c r="A33" s="4" t="s">
        <v>38</v>
      </c>
      <c r="B33" s="5" t="n">
        <v>-147</v>
      </c>
      <c r="E33" s="5" t="n">
        <v>-13081</v>
      </c>
    </row>
    <row r="34" spans="1:6">
      <c r="A34" s="4" t="s">
        <v>39</v>
      </c>
      <c r="B34" s="5" t="n">
        <v>42</v>
      </c>
      <c r="E34" s="5" t="n">
        <v>2538</v>
      </c>
    </row>
    <row r="35" spans="1:6">
      <c r="A35" s="4" t="s">
        <v>55</v>
      </c>
      <c r="B35" s="5" t="n">
        <v>-105</v>
      </c>
      <c r="E35" s="5" t="n">
        <v>-10543</v>
      </c>
    </row>
    <row r="36" spans="1:6">
      <c r="A36" s="4" t="s">
        <v>41</v>
      </c>
      <c r="B36" s="5" t="n">
        <v>0</v>
      </c>
      <c r="E36" s="5" t="n">
        <v>0</v>
      </c>
    </row>
    <row r="37" spans="1:6">
      <c r="A37" s="4" t="s">
        <v>282</v>
      </c>
      <c r="B37" s="7" t="n">
        <v>-105</v>
      </c>
      <c r="E37" s="7" t="n">
        <v>-10543</v>
      </c>
    </row>
    <row r="38" spans="1:6">
      <c r="A38" s="4" t="s">
        <v>283</v>
      </c>
      <c r="B38" s="8" t="n">
        <v>-0.58</v>
      </c>
      <c r="E38" s="8" t="n">
        <v>-57.66</v>
      </c>
    </row>
    <row r="39" spans="1:6">
      <c r="A39" s="4" t="s">
        <v>47</v>
      </c>
      <c r="B39" s="8" t="n">
        <v>-0.57</v>
      </c>
      <c r="E39" s="8" t="n">
        <v>-56.22</v>
      </c>
    </row>
    <row r="40" spans="1:6">
      <c r="A40" s="4" t="s">
        <v>285</v>
      </c>
    </row>
    <row r="41" spans="1:6">
      <c r="A41" s="3" t="s">
        <v>268</v>
      </c>
    </row>
    <row r="42" spans="1:6">
      <c r="A42" s="4" t="s">
        <v>28</v>
      </c>
      <c r="B42" s="7" t="n">
        <v>778892</v>
      </c>
      <c r="E42" s="7" t="n">
        <v>2370484</v>
      </c>
    </row>
    <row r="43" spans="1:6">
      <c r="A43" s="4" t="s">
        <v>29</v>
      </c>
      <c r="B43" s="5" t="n">
        <v>-612869</v>
      </c>
      <c r="E43" s="5" t="n">
        <v>-1833506</v>
      </c>
    </row>
    <row r="44" spans="1:6">
      <c r="A44" s="4" t="s">
        <v>280</v>
      </c>
      <c r="B44" s="5" t="n">
        <v>166023</v>
      </c>
      <c r="E44" s="5" t="n">
        <v>536978</v>
      </c>
    </row>
    <row r="45" spans="1:6">
      <c r="A45" s="4" t="s">
        <v>31</v>
      </c>
      <c r="B45" s="5" t="n">
        <v>-41070</v>
      </c>
      <c r="E45" s="5" t="n">
        <v>-106990</v>
      </c>
    </row>
    <row r="46" spans="1:6">
      <c r="A46" s="4" t="s">
        <v>113</v>
      </c>
      <c r="B46" s="5" t="n">
        <v>7970</v>
      </c>
      <c r="E46" s="5" t="n">
        <v>15317</v>
      </c>
    </row>
    <row r="47" spans="1:6">
      <c r="A47" s="4" t="s">
        <v>281</v>
      </c>
      <c r="B47" s="5" t="n">
        <v>-767</v>
      </c>
      <c r="E47" s="5" t="n">
        <v>-437</v>
      </c>
    </row>
    <row r="48" spans="1:6">
      <c r="A48" s="4" t="s">
        <v>34</v>
      </c>
      <c r="B48" s="5" t="n">
        <v>132156</v>
      </c>
      <c r="E48" s="5" t="n">
        <v>444868</v>
      </c>
    </row>
    <row r="49" spans="1:6">
      <c r="A49" s="4" t="s">
        <v>35</v>
      </c>
      <c r="B49" s="5" t="n">
        <v>-46419</v>
      </c>
      <c r="E49" s="5" t="n">
        <v>-134514</v>
      </c>
    </row>
    <row r="50" spans="1:6">
      <c r="A50" s="4" t="s">
        <v>36</v>
      </c>
      <c r="B50" s="5" t="n">
        <v>0</v>
      </c>
      <c r="E50" s="5" t="n">
        <v>-10131</v>
      </c>
    </row>
    <row r="51" spans="1:6">
      <c r="A51" s="4" t="s">
        <v>37</v>
      </c>
      <c r="B51" s="5" t="n">
        <v>152</v>
      </c>
      <c r="E51" s="5" t="n">
        <v>2416</v>
      </c>
    </row>
    <row r="52" spans="1:6">
      <c r="A52" s="4" t="s">
        <v>38</v>
      </c>
      <c r="B52" s="5" t="n">
        <v>85889</v>
      </c>
      <c r="E52" s="5" t="n">
        <v>302639</v>
      </c>
    </row>
    <row r="53" spans="1:6">
      <c r="A53" s="4" t="s">
        <v>39</v>
      </c>
      <c r="B53" s="5" t="n">
        <v>-17001</v>
      </c>
      <c r="E53" s="5" t="n">
        <v>-58860</v>
      </c>
    </row>
    <row r="54" spans="1:6">
      <c r="A54" s="4" t="s">
        <v>55</v>
      </c>
      <c r="B54" s="5" t="n">
        <v>68888</v>
      </c>
      <c r="E54" s="5" t="n">
        <v>243779</v>
      </c>
    </row>
    <row r="55" spans="1:6">
      <c r="A55" s="4" t="s">
        <v>41</v>
      </c>
      <c r="B55" s="5" t="n">
        <v>-58</v>
      </c>
      <c r="E55" s="5" t="n">
        <v>-160</v>
      </c>
    </row>
    <row r="56" spans="1:6">
      <c r="A56" s="4" t="s">
        <v>282</v>
      </c>
      <c r="B56" s="7" t="n">
        <v>68830</v>
      </c>
      <c r="E56" s="7" t="n">
        <v>243619</v>
      </c>
    </row>
    <row r="57" spans="1:6">
      <c r="A57" s="4" t="s">
        <v>283</v>
      </c>
      <c r="B57" s="8" t="n">
        <v>380.57</v>
      </c>
      <c r="E57" s="8" t="n">
        <v>1332.28</v>
      </c>
    </row>
    <row r="58" spans="1:6">
      <c r="A58" s="4" t="s">
        <v>47</v>
      </c>
      <c r="B58" s="8" t="n">
        <v>371.13</v>
      </c>
      <c r="E58" s="8" t="n">
        <v>1299.18</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62</v>
      </c>
      <c r="D1" s="2" t="s">
        <v>287</v>
      </c>
      <c r="E1" s="2" t="s">
        <v>288</v>
      </c>
    </row>
    <row r="2" spans="1:5">
      <c r="A2" s="3" t="s">
        <v>289</v>
      </c>
    </row>
    <row r="3" spans="1:5">
      <c r="A3" s="4" t="s">
        <v>64</v>
      </c>
      <c r="B3" s="7" t="n">
        <v>158301</v>
      </c>
      <c r="C3" s="7" t="n">
        <v>330039</v>
      </c>
      <c r="D3" s="7" t="n">
        <v>274615</v>
      </c>
    </row>
    <row r="4" spans="1:5">
      <c r="A4" s="4" t="s">
        <v>290</v>
      </c>
      <c r="B4" s="5" t="n">
        <v>5692</v>
      </c>
      <c r="C4" s="5" t="n">
        <v>8625</v>
      </c>
    </row>
    <row r="5" spans="1:5">
      <c r="A5" s="4" t="s">
        <v>291</v>
      </c>
      <c r="B5" s="5" t="n">
        <v>1945</v>
      </c>
      <c r="C5" s="5" t="n">
        <v>1937</v>
      </c>
    </row>
    <row r="6" spans="1:5">
      <c r="A6" s="4" t="s">
        <v>292</v>
      </c>
      <c r="B6" s="5" t="n">
        <v>7637</v>
      </c>
      <c r="C6" s="5" t="n">
        <v>10562</v>
      </c>
    </row>
    <row r="7" spans="1:5">
      <c r="A7" s="4" t="s">
        <v>293</v>
      </c>
      <c r="B7" s="7" t="n">
        <v>165938</v>
      </c>
      <c r="C7" s="7" t="n">
        <v>340601</v>
      </c>
      <c r="D7" s="7" t="n">
        <v>274615</v>
      </c>
      <c r="E7" s="7" t="n">
        <v>2115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4</v>
      </c>
      <c r="B1" s="2" t="s">
        <v>1</v>
      </c>
    </row>
    <row r="2" spans="1:6">
      <c r="B2" s="2" t="s">
        <v>2</v>
      </c>
      <c r="C2" s="2" t="s">
        <v>26</v>
      </c>
      <c r="D2" s="2" t="s">
        <v>62</v>
      </c>
      <c r="E2" s="2" t="s">
        <v>287</v>
      </c>
      <c r="F2" s="2" t="s">
        <v>288</v>
      </c>
    </row>
    <row r="3" spans="1:6">
      <c r="A3" s="3" t="s">
        <v>295</v>
      </c>
    </row>
    <row r="4" spans="1:6">
      <c r="A4" s="4" t="s">
        <v>296</v>
      </c>
      <c r="B4" s="7" t="n">
        <v>452266</v>
      </c>
      <c r="C4" s="7" t="n">
        <v>389483</v>
      </c>
    </row>
    <row r="5" spans="1:6">
      <c r="A5" s="4" t="s">
        <v>126</v>
      </c>
      <c r="B5" s="5" t="n">
        <v>-165943</v>
      </c>
      <c r="C5" s="5" t="n">
        <v>-141652</v>
      </c>
    </row>
    <row r="6" spans="1:6">
      <c r="A6" s="4" t="s">
        <v>127</v>
      </c>
      <c r="B6" s="5" t="n">
        <v>-187616</v>
      </c>
      <c r="C6" s="5" t="n">
        <v>-75818</v>
      </c>
    </row>
    <row r="7" spans="1:6">
      <c r="A7" s="4" t="s">
        <v>128</v>
      </c>
      <c r="B7" s="5" t="n">
        <v>29890</v>
      </c>
      <c r="C7" s="5" t="n">
        <v>32588</v>
      </c>
    </row>
    <row r="8" spans="1:6">
      <c r="A8" s="4" t="s">
        <v>130</v>
      </c>
      <c r="B8" s="5" t="n">
        <v>-14283</v>
      </c>
      <c r="C8" s="5" t="n">
        <v>-6189</v>
      </c>
    </row>
    <row r="9" spans="1:6">
      <c r="A9" s="4" t="s">
        <v>131</v>
      </c>
      <c r="B9" s="5" t="n">
        <v>2810</v>
      </c>
      <c r="C9" s="5" t="n">
        <v>2591</v>
      </c>
    </row>
    <row r="10" spans="1:6">
      <c r="A10" s="4" t="s">
        <v>132</v>
      </c>
      <c r="B10" s="5" t="n">
        <v>-14525</v>
      </c>
      <c r="C10" s="5" t="n">
        <v>175</v>
      </c>
    </row>
    <row r="11" spans="1:6">
      <c r="A11" s="4" t="s">
        <v>133</v>
      </c>
      <c r="B11" s="5" t="n">
        <v>-346767</v>
      </c>
      <c r="C11" s="5" t="n">
        <v>-188305</v>
      </c>
    </row>
    <row r="12" spans="1:6">
      <c r="A12" s="4" t="s">
        <v>297</v>
      </c>
      <c r="B12" s="5" t="n">
        <v>-279051</v>
      </c>
      <c r="C12" s="5" t="n">
        <v>-147532</v>
      </c>
    </row>
    <row r="13" spans="1:6">
      <c r="A13" s="4" t="s">
        <v>145</v>
      </c>
      <c r="B13" s="5" t="n">
        <v>-1111</v>
      </c>
      <c r="C13" s="5" t="n">
        <v>9463</v>
      </c>
    </row>
    <row r="14" spans="1:6">
      <c r="A14" s="4" t="s">
        <v>146</v>
      </c>
      <c r="C14" s="5" t="n">
        <v>63109</v>
      </c>
    </row>
    <row r="15" spans="1:6">
      <c r="A15" s="4" t="s">
        <v>293</v>
      </c>
      <c r="B15" s="5" t="n">
        <v>165938</v>
      </c>
      <c r="D15" s="7" t="n">
        <v>340601</v>
      </c>
      <c r="E15" s="7" t="n">
        <v>274615</v>
      </c>
      <c r="F15" s="7" t="n">
        <v>211506</v>
      </c>
    </row>
    <row r="16" spans="1:6">
      <c r="A16" s="4" t="s">
        <v>64</v>
      </c>
      <c r="B16" s="7" t="n">
        <v>158301</v>
      </c>
      <c r="D16" s="7" t="n">
        <v>330039</v>
      </c>
      <c r="E16" s="5" t="n">
        <v>274615</v>
      </c>
    </row>
    <row r="17" spans="1:6">
      <c r="A17" s="4" t="s">
        <v>298</v>
      </c>
    </row>
    <row r="18" spans="1:6">
      <c r="A18" s="3" t="s">
        <v>295</v>
      </c>
    </row>
    <row r="19" spans="1:6">
      <c r="A19" s="4" t="s">
        <v>296</v>
      </c>
      <c r="C19" s="5" t="n">
        <v>-131</v>
      </c>
    </row>
    <row r="20" spans="1:6">
      <c r="A20" s="4" t="s">
        <v>126</v>
      </c>
      <c r="C20" s="5" t="n">
        <v>0</v>
      </c>
    </row>
    <row r="21" spans="1:6">
      <c r="A21" s="4" t="s">
        <v>127</v>
      </c>
      <c r="C21" s="5" t="n">
        <v>-26183</v>
      </c>
    </row>
    <row r="22" spans="1:6">
      <c r="A22" s="4" t="s">
        <v>128</v>
      </c>
      <c r="C22" s="5" t="n">
        <v>20041</v>
      </c>
    </row>
    <row r="23" spans="1:6">
      <c r="A23" s="4" t="s">
        <v>130</v>
      </c>
      <c r="C23" s="5" t="n">
        <v>-6189</v>
      </c>
    </row>
    <row r="24" spans="1:6">
      <c r="A24" s="4" t="s">
        <v>131</v>
      </c>
      <c r="C24" s="5" t="n">
        <v>2591</v>
      </c>
    </row>
    <row r="25" spans="1:6">
      <c r="A25" s="4" t="s">
        <v>132</v>
      </c>
      <c r="C25" s="5" t="n">
        <v>0</v>
      </c>
    </row>
    <row r="26" spans="1:6">
      <c r="A26" s="4" t="s">
        <v>133</v>
      </c>
      <c r="C26" s="5" t="n">
        <v>-9740</v>
      </c>
    </row>
    <row r="27" spans="1:6">
      <c r="A27" s="4" t="s">
        <v>297</v>
      </c>
      <c r="C27" s="5" t="n">
        <v>0</v>
      </c>
    </row>
    <row r="28" spans="1:6">
      <c r="A28" s="4" t="s">
        <v>145</v>
      </c>
      <c r="C28" s="5" t="n">
        <v>10</v>
      </c>
    </row>
    <row r="29" spans="1:6">
      <c r="A29" s="4" t="s">
        <v>146</v>
      </c>
      <c r="C29" s="5" t="n">
        <v>-9861</v>
      </c>
    </row>
    <row r="30" spans="1:6">
      <c r="A30" s="4" t="s">
        <v>293</v>
      </c>
      <c r="F30" s="5" t="n">
        <v>16520</v>
      </c>
    </row>
    <row r="31" spans="1:6">
      <c r="A31" s="4" t="s">
        <v>64</v>
      </c>
      <c r="E31" s="5" t="n">
        <v>6659</v>
      </c>
    </row>
    <row r="32" spans="1:6">
      <c r="A32" s="4" t="s">
        <v>299</v>
      </c>
    </row>
    <row r="33" spans="1:6">
      <c r="A33" s="3" t="s">
        <v>295</v>
      </c>
    </row>
    <row r="34" spans="1:6">
      <c r="A34" s="4" t="s">
        <v>296</v>
      </c>
      <c r="C34" s="5" t="n">
        <v>389614</v>
      </c>
    </row>
    <row r="35" spans="1:6">
      <c r="A35" s="4" t="s">
        <v>126</v>
      </c>
      <c r="C35" s="5" t="n">
        <v>-141652</v>
      </c>
    </row>
    <row r="36" spans="1:6">
      <c r="A36" s="4" t="s">
        <v>127</v>
      </c>
      <c r="C36" s="5" t="n">
        <v>-49635</v>
      </c>
    </row>
    <row r="37" spans="1:6">
      <c r="A37" s="4" t="s">
        <v>128</v>
      </c>
      <c r="C37" s="5" t="n">
        <v>12547</v>
      </c>
    </row>
    <row r="38" spans="1:6">
      <c r="A38" s="4" t="s">
        <v>130</v>
      </c>
      <c r="C38" s="5" t="n">
        <v>0</v>
      </c>
    </row>
    <row r="39" spans="1:6">
      <c r="A39" s="4" t="s">
        <v>131</v>
      </c>
      <c r="C39" s="5" t="n">
        <v>0</v>
      </c>
    </row>
    <row r="40" spans="1:6">
      <c r="A40" s="4" t="s">
        <v>132</v>
      </c>
      <c r="C40" s="5" t="n">
        <v>175</v>
      </c>
    </row>
    <row r="41" spans="1:6">
      <c r="A41" s="4" t="s">
        <v>133</v>
      </c>
      <c r="C41" s="5" t="n">
        <v>-178565</v>
      </c>
    </row>
    <row r="42" spans="1:6">
      <c r="A42" s="4" t="s">
        <v>297</v>
      </c>
      <c r="C42" s="5" t="n">
        <v>-147532</v>
      </c>
    </row>
    <row r="43" spans="1:6">
      <c r="A43" s="4" t="s">
        <v>145</v>
      </c>
      <c r="C43" s="5" t="n">
        <v>9453</v>
      </c>
    </row>
    <row r="44" spans="1:6">
      <c r="A44" s="4" t="s">
        <v>146</v>
      </c>
      <c r="C44" s="7" t="n">
        <v>72970</v>
      </c>
    </row>
    <row r="45" spans="1:6">
      <c r="A45" s="4" t="s">
        <v>293</v>
      </c>
      <c r="F45" s="7" t="n">
        <v>194986</v>
      </c>
    </row>
    <row r="46" spans="1:6">
      <c r="A46" s="4" t="s">
        <v>64</v>
      </c>
      <c r="E46" s="7" t="n">
        <v>2679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0</v>
      </c>
      <c r="B1" s="2" t="s">
        <v>25</v>
      </c>
      <c r="D1" s="2" t="s">
        <v>1</v>
      </c>
    </row>
    <row r="2" spans="1:5">
      <c r="B2" s="2" t="s">
        <v>2</v>
      </c>
      <c r="C2" s="2" t="s">
        <v>26</v>
      </c>
      <c r="D2" s="2" t="s">
        <v>2</v>
      </c>
      <c r="E2" s="2" t="s">
        <v>26</v>
      </c>
    </row>
    <row r="3" spans="1:5">
      <c r="A3" s="3" t="s">
        <v>301</v>
      </c>
    </row>
    <row r="4" spans="1:5">
      <c r="A4" s="4" t="s">
        <v>14</v>
      </c>
      <c r="D4" s="4" t="s">
        <v>15</v>
      </c>
    </row>
    <row r="5" spans="1:5">
      <c r="A5" s="4" t="s">
        <v>302</v>
      </c>
      <c r="B5" s="7" t="n">
        <v>96539</v>
      </c>
      <c r="C5" s="7" t="n">
        <v>86028</v>
      </c>
      <c r="D5" s="7" t="n">
        <v>296651</v>
      </c>
      <c r="E5" s="7" t="n">
        <v>277286</v>
      </c>
    </row>
    <row r="6" spans="1:5">
      <c r="A6" s="4" t="s">
        <v>303</v>
      </c>
      <c r="B6" s="5" t="n">
        <v>97525</v>
      </c>
      <c r="C6" s="5" t="n">
        <v>99872</v>
      </c>
      <c r="D6" s="5" t="n">
        <v>318818</v>
      </c>
      <c r="E6" s="5" t="n">
        <v>297595</v>
      </c>
    </row>
    <row r="7" spans="1:5">
      <c r="A7" s="4" t="s">
        <v>304</v>
      </c>
      <c r="B7" s="5" t="n">
        <v>265125</v>
      </c>
      <c r="C7" s="5" t="n">
        <v>886732</v>
      </c>
      <c r="D7" s="5" t="n">
        <v>1273683</v>
      </c>
      <c r="E7" s="5" t="n">
        <v>1792190</v>
      </c>
    </row>
    <row r="8" spans="1:5">
      <c r="A8" s="4" t="s">
        <v>305</v>
      </c>
      <c r="B8" s="5" t="n">
        <v>295983</v>
      </c>
      <c r="C8" s="5" t="n">
        <v>509675</v>
      </c>
      <c r="D8" s="5" t="n">
        <v>1331981</v>
      </c>
      <c r="E8" s="5" t="n">
        <v>1742860</v>
      </c>
    </row>
    <row r="9" spans="1:5">
      <c r="A9" s="4" t="s">
        <v>306</v>
      </c>
      <c r="B9" s="5" t="n">
        <v>70095</v>
      </c>
      <c r="C9" s="5" t="n">
        <v>79971</v>
      </c>
      <c r="D9" s="5" t="n">
        <v>216241</v>
      </c>
      <c r="E9" s="5" t="n">
        <v>185897</v>
      </c>
    </row>
    <row r="10" spans="1:5">
      <c r="A10" s="4" t="s">
        <v>307</v>
      </c>
      <c r="B10" s="5" t="n">
        <v>-20358</v>
      </c>
      <c r="C10" s="5" t="n">
        <v>-17707</v>
      </c>
      <c r="D10" s="5" t="n">
        <v>-50210</v>
      </c>
      <c r="E10" s="5" t="n">
        <v>-62657</v>
      </c>
    </row>
    <row r="11" spans="1:5">
      <c r="A11" s="4" t="s">
        <v>308</v>
      </c>
    </row>
    <row r="12" spans="1:5">
      <c r="A12" s="3" t="s">
        <v>301</v>
      </c>
    </row>
    <row r="13" spans="1:5">
      <c r="A13" s="4" t="s">
        <v>309</v>
      </c>
      <c r="B13" s="7" t="n">
        <v>9</v>
      </c>
      <c r="C13" s="7" t="n">
        <v>854</v>
      </c>
      <c r="D13" s="7" t="n">
        <v>9</v>
      </c>
      <c r="E13" s="7" t="n">
        <v>9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62</v>
      </c>
    </row>
    <row r="3" spans="1:3">
      <c r="A3" s="3" t="s">
        <v>177</v>
      </c>
    </row>
    <row r="4" spans="1:3">
      <c r="A4" s="4" t="s">
        <v>14</v>
      </c>
      <c r="B4" s="4" t="s">
        <v>15</v>
      </c>
    </row>
    <row r="5" spans="1:3">
      <c r="A5" s="4" t="s">
        <v>311</v>
      </c>
      <c r="B5" s="7" t="n">
        <v>-46273</v>
      </c>
      <c r="C5" s="7" t="n">
        <v>-45515</v>
      </c>
    </row>
    <row r="6" spans="1:3">
      <c r="A6" s="4" t="s">
        <v>312</v>
      </c>
      <c r="B6" s="5" t="n">
        <v>-48667</v>
      </c>
      <c r="C6" s="5" t="n">
        <v>-107749</v>
      </c>
    </row>
    <row r="7" spans="1:3">
      <c r="A7" s="4" t="s">
        <v>313</v>
      </c>
      <c r="B7" s="5" t="n">
        <v>5023407</v>
      </c>
      <c r="C7" s="5" t="n">
        <v>4749548</v>
      </c>
    </row>
    <row r="8" spans="1:3">
      <c r="A8" s="4" t="s">
        <v>314</v>
      </c>
      <c r="B8" s="5" t="n">
        <v>262178</v>
      </c>
      <c r="C8" s="5" t="n">
        <v>259654</v>
      </c>
    </row>
    <row r="9" spans="1:3">
      <c r="A9" s="4" t="s">
        <v>315</v>
      </c>
      <c r="B9" s="5" t="n">
        <v>5285585</v>
      </c>
      <c r="C9" s="5" t="n">
        <v>5009202</v>
      </c>
    </row>
    <row r="10" spans="1:3">
      <c r="A10" s="4" t="s">
        <v>74</v>
      </c>
      <c r="B10" s="5" t="n">
        <v>-1596542</v>
      </c>
      <c r="C10" s="5" t="n">
        <v>-1532167</v>
      </c>
    </row>
    <row r="11" spans="1:3">
      <c r="A11" s="4" t="s">
        <v>316</v>
      </c>
      <c r="B11" s="5" t="n">
        <v>3689043</v>
      </c>
      <c r="C11" s="5" t="n">
        <v>3477035</v>
      </c>
    </row>
    <row r="12" spans="1:3">
      <c r="A12" s="4" t="s">
        <v>317</v>
      </c>
      <c r="B12" s="5" t="n">
        <v>4568470</v>
      </c>
      <c r="C12" s="5" t="n">
        <v>4778842</v>
      </c>
    </row>
    <row r="13" spans="1:3">
      <c r="A13" s="3" t="s">
        <v>318</v>
      </c>
    </row>
    <row r="14" spans="1:3">
      <c r="A14" s="4" t="s">
        <v>319</v>
      </c>
      <c r="B14" s="5" t="n">
        <v>879427</v>
      </c>
      <c r="C14" s="5" t="n">
        <v>1301807</v>
      </c>
    </row>
    <row r="15" spans="1:3">
      <c r="A15" s="4" t="s">
        <v>320</v>
      </c>
      <c r="B15" s="5" t="n">
        <v>974367</v>
      </c>
      <c r="C15" s="5" t="n">
        <v>1455071</v>
      </c>
    </row>
    <row r="16" spans="1:3">
      <c r="A16" s="4" t="s">
        <v>321</v>
      </c>
    </row>
    <row r="17" spans="1:3">
      <c r="A17" s="3" t="s">
        <v>318</v>
      </c>
    </row>
    <row r="18" spans="1:3">
      <c r="A18" s="4" t="s">
        <v>320</v>
      </c>
      <c r="B18" s="5" t="n">
        <v>117730</v>
      </c>
      <c r="C18" s="5" t="n">
        <v>336925</v>
      </c>
    </row>
    <row r="19" spans="1:3">
      <c r="A19" s="4" t="s">
        <v>322</v>
      </c>
    </row>
    <row r="20" spans="1:3">
      <c r="A20" s="3" t="s">
        <v>318</v>
      </c>
    </row>
    <row r="21" spans="1:3">
      <c r="A21" s="4" t="s">
        <v>320</v>
      </c>
      <c r="B21" s="7" t="n">
        <v>856637</v>
      </c>
      <c r="C21" s="7" t="n">
        <v>11181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62</v>
      </c>
    </row>
    <row r="3" spans="1:3">
      <c r="A3" s="3" t="s">
        <v>324</v>
      </c>
    </row>
    <row r="4" spans="1:3">
      <c r="A4" s="4" t="s">
        <v>14</v>
      </c>
      <c r="B4" s="4" t="s">
        <v>15</v>
      </c>
    </row>
    <row r="5" spans="1:3">
      <c r="A5" s="4" t="s">
        <v>325</v>
      </c>
      <c r="B5" s="7" t="n">
        <v>3442530</v>
      </c>
      <c r="C5" s="7" t="n">
        <v>3260648</v>
      </c>
    </row>
    <row r="6" spans="1:3">
      <c r="A6" s="4" t="s">
        <v>326</v>
      </c>
      <c r="B6" s="5" t="n">
        <v>372154</v>
      </c>
      <c r="C6" s="5" t="n">
        <v>367569</v>
      </c>
    </row>
    <row r="7" spans="1:3">
      <c r="A7" s="4" t="s">
        <v>327</v>
      </c>
      <c r="B7" s="5" t="n">
        <v>-110279</v>
      </c>
      <c r="C7" s="5" t="n">
        <v>-57889</v>
      </c>
    </row>
    <row r="8" spans="1:3">
      <c r="A8" s="4" t="s">
        <v>328</v>
      </c>
      <c r="B8" s="5" t="n">
        <v>3704405</v>
      </c>
      <c r="C8" s="5" t="n">
        <v>3570328</v>
      </c>
    </row>
    <row r="9" spans="1:3">
      <c r="A9" s="4" t="s">
        <v>329</v>
      </c>
    </row>
    <row r="10" spans="1:3">
      <c r="A10" s="3" t="s">
        <v>324</v>
      </c>
    </row>
    <row r="11" spans="1:3">
      <c r="A11" s="4" t="s">
        <v>325</v>
      </c>
      <c r="B11" s="5" t="n">
        <v>1226471</v>
      </c>
      <c r="C11" s="5" t="n">
        <v>1122537</v>
      </c>
    </row>
    <row r="12" spans="1:3">
      <c r="A12" s="4" t="s">
        <v>326</v>
      </c>
      <c r="B12" s="5" t="n">
        <v>111408</v>
      </c>
      <c r="C12" s="5" t="n">
        <v>64692</v>
      </c>
    </row>
    <row r="13" spans="1:3">
      <c r="A13" s="4" t="s">
        <v>327</v>
      </c>
      <c r="B13" s="5" t="n">
        <v>-18877</v>
      </c>
      <c r="C13" s="5" t="n">
        <v>-8009</v>
      </c>
    </row>
    <row r="14" spans="1:3">
      <c r="A14" s="4" t="s">
        <v>328</v>
      </c>
      <c r="B14" s="5" t="n">
        <v>1319002</v>
      </c>
      <c r="C14" s="5" t="n">
        <v>1179220</v>
      </c>
    </row>
    <row r="15" spans="1:3">
      <c r="A15" s="4" t="s">
        <v>330</v>
      </c>
    </row>
    <row r="16" spans="1:3">
      <c r="A16" s="3" t="s">
        <v>324</v>
      </c>
    </row>
    <row r="17" spans="1:3">
      <c r="A17" s="4" t="s">
        <v>325</v>
      </c>
      <c r="B17" s="5" t="n">
        <v>4669001</v>
      </c>
      <c r="C17" s="5" t="n">
        <v>4383185</v>
      </c>
    </row>
    <row r="18" spans="1:3">
      <c r="A18" s="4" t="s">
        <v>326</v>
      </c>
      <c r="B18" s="5" t="n">
        <v>483562</v>
      </c>
      <c r="C18" s="5" t="n">
        <v>432261</v>
      </c>
    </row>
    <row r="19" spans="1:3">
      <c r="A19" s="4" t="s">
        <v>327</v>
      </c>
      <c r="B19" s="5" t="n">
        <v>-129156</v>
      </c>
      <c r="C19" s="5" t="n">
        <v>-65898</v>
      </c>
    </row>
    <row r="20" spans="1:3">
      <c r="A20" s="4" t="s">
        <v>328</v>
      </c>
      <c r="B20" s="5" t="n">
        <v>5023407</v>
      </c>
      <c r="C20" s="5" t="n">
        <v>4749548</v>
      </c>
    </row>
    <row r="21" spans="1:3">
      <c r="A21" s="4" t="s">
        <v>331</v>
      </c>
    </row>
    <row r="22" spans="1:3">
      <c r="A22" s="3" t="s">
        <v>324</v>
      </c>
    </row>
    <row r="23" spans="1:3">
      <c r="A23" s="4" t="s">
        <v>325</v>
      </c>
      <c r="B23" s="5" t="n">
        <v>427226</v>
      </c>
      <c r="C23" s="5" t="n">
        <v>454242</v>
      </c>
    </row>
    <row r="24" spans="1:3">
      <c r="A24" s="4" t="s">
        <v>326</v>
      </c>
      <c r="B24" s="5" t="n">
        <v>2462</v>
      </c>
      <c r="C24" s="5" t="n">
        <v>235</v>
      </c>
    </row>
    <row r="25" spans="1:3">
      <c r="A25" s="4" t="s">
        <v>327</v>
      </c>
      <c r="B25" s="5" t="n">
        <v>-17359</v>
      </c>
      <c r="C25" s="5" t="n">
        <v>-5860</v>
      </c>
    </row>
    <row r="26" spans="1:3">
      <c r="A26" s="4" t="s">
        <v>328</v>
      </c>
      <c r="B26" s="5" t="n">
        <v>412329</v>
      </c>
      <c r="C26" s="5" t="n">
        <v>448617</v>
      </c>
    </row>
    <row r="27" spans="1:3">
      <c r="A27" s="4" t="s">
        <v>332</v>
      </c>
    </row>
    <row r="28" spans="1:3">
      <c r="A28" s="3" t="s">
        <v>324</v>
      </c>
    </row>
    <row r="29" spans="1:3">
      <c r="A29" s="4" t="s">
        <v>325</v>
      </c>
      <c r="B29" s="5" t="n">
        <v>206040</v>
      </c>
      <c r="C29" s="5" t="n">
        <v>214000</v>
      </c>
    </row>
    <row r="30" spans="1:3">
      <c r="A30" s="4" t="s">
        <v>326</v>
      </c>
      <c r="B30" s="5" t="n">
        <v>40558</v>
      </c>
      <c r="C30" s="5" t="n">
        <v>12826</v>
      </c>
    </row>
    <row r="31" spans="1:3">
      <c r="A31" s="4" t="s">
        <v>327</v>
      </c>
      <c r="B31" s="5" t="n">
        <v>-2</v>
      </c>
      <c r="C31" s="5" t="n">
        <v>0</v>
      </c>
    </row>
    <row r="32" spans="1:3">
      <c r="A32" s="4" t="s">
        <v>328</v>
      </c>
      <c r="B32" s="5" t="n">
        <v>246596</v>
      </c>
      <c r="C32" s="5" t="n">
        <v>226826</v>
      </c>
    </row>
    <row r="33" spans="1:3">
      <c r="A33" s="4" t="s">
        <v>333</v>
      </c>
    </row>
    <row r="34" spans="1:3">
      <c r="A34" s="3" t="s">
        <v>324</v>
      </c>
    </row>
    <row r="35" spans="1:3">
      <c r="A35" s="4" t="s">
        <v>325</v>
      </c>
      <c r="B35" s="5" t="n">
        <v>212462</v>
      </c>
      <c r="C35" s="5" t="n">
        <v>166860</v>
      </c>
    </row>
    <row r="36" spans="1:3">
      <c r="A36" s="4" t="s">
        <v>326</v>
      </c>
      <c r="B36" s="5" t="n">
        <v>68388</v>
      </c>
      <c r="C36" s="5" t="n">
        <v>51631</v>
      </c>
    </row>
    <row r="37" spans="1:3">
      <c r="A37" s="4" t="s">
        <v>327</v>
      </c>
      <c r="B37" s="5" t="n">
        <v>-1516</v>
      </c>
      <c r="C37" s="5" t="n">
        <v>-2149</v>
      </c>
    </row>
    <row r="38" spans="1:3">
      <c r="A38" s="4" t="s">
        <v>328</v>
      </c>
      <c r="B38" s="5" t="n">
        <v>279334</v>
      </c>
      <c r="C38" s="5" t="n">
        <v>216342</v>
      </c>
    </row>
    <row r="39" spans="1:3">
      <c r="A39" s="4" t="s">
        <v>334</v>
      </c>
    </row>
    <row r="40" spans="1:3">
      <c r="A40" s="3" t="s">
        <v>324</v>
      </c>
    </row>
    <row r="41" spans="1:3">
      <c r="A41" s="4" t="s">
        <v>325</v>
      </c>
      <c r="B41" s="5" t="n">
        <v>380743</v>
      </c>
      <c r="C41" s="5" t="n">
        <v>287435</v>
      </c>
    </row>
    <row r="42" spans="1:3">
      <c r="A42" s="4" t="s">
        <v>326</v>
      </c>
      <c r="B42" s="5" t="n">
        <v>0</v>
      </c>
      <c r="C42" s="5" t="n">
        <v>0</v>
      </c>
    </row>
    <row r="43" spans="1:3">
      <c r="A43" s="4" t="s">
        <v>327</v>
      </c>
      <c r="B43" s="5" t="n">
        <v>0</v>
      </c>
      <c r="C43" s="5" t="n">
        <v>0</v>
      </c>
    </row>
    <row r="44" spans="1:3">
      <c r="A44" s="4" t="s">
        <v>328</v>
      </c>
      <c r="B44" s="5" t="n">
        <v>380743</v>
      </c>
      <c r="C44" s="5" t="n">
        <v>287435</v>
      </c>
    </row>
    <row r="45" spans="1:3">
      <c r="A45" s="4" t="s">
        <v>335</v>
      </c>
    </row>
    <row r="46" spans="1:3">
      <c r="A46" s="3" t="s">
        <v>324</v>
      </c>
    </row>
    <row r="47" spans="1:3">
      <c r="A47" s="4" t="s">
        <v>325</v>
      </c>
      <c r="B47" s="5" t="n">
        <v>49924</v>
      </c>
      <c r="C47" s="5" t="n">
        <v>48805</v>
      </c>
    </row>
    <row r="48" spans="1:3">
      <c r="A48" s="4" t="s">
        <v>326</v>
      </c>
      <c r="B48" s="5" t="n">
        <v>14</v>
      </c>
      <c r="C48" s="5" t="n">
        <v>14</v>
      </c>
    </row>
    <row r="49" spans="1:3">
      <c r="A49" s="4" t="s">
        <v>327</v>
      </c>
      <c r="B49" s="5" t="n">
        <v>-621</v>
      </c>
      <c r="C49" s="5" t="n">
        <v>-117</v>
      </c>
    </row>
    <row r="50" spans="1:3">
      <c r="A50" s="4" t="s">
        <v>328</v>
      </c>
      <c r="B50" s="5" t="n">
        <v>49317</v>
      </c>
      <c r="C50" s="5" t="n">
        <v>48702</v>
      </c>
    </row>
    <row r="51" spans="1:3">
      <c r="A51" s="4" t="s">
        <v>336</v>
      </c>
    </row>
    <row r="52" spans="1:3">
      <c r="A52" s="3" t="s">
        <v>324</v>
      </c>
    </row>
    <row r="53" spans="1:3">
      <c r="A53" s="4" t="s">
        <v>325</v>
      </c>
      <c r="B53" s="5" t="n">
        <v>59507</v>
      </c>
      <c r="C53" s="5" t="n">
        <v>81500</v>
      </c>
    </row>
    <row r="54" spans="1:3">
      <c r="A54" s="4" t="s">
        <v>326</v>
      </c>
      <c r="B54" s="5" t="n">
        <v>36</v>
      </c>
      <c r="C54" s="5" t="n">
        <v>160</v>
      </c>
    </row>
    <row r="55" spans="1:3">
      <c r="A55" s="4" t="s">
        <v>327</v>
      </c>
      <c r="B55" s="5" t="n">
        <v>-1738</v>
      </c>
      <c r="C55" s="5" t="n">
        <v>-1089</v>
      </c>
    </row>
    <row r="56" spans="1:3">
      <c r="A56" s="4" t="s">
        <v>328</v>
      </c>
      <c r="B56" s="5" t="n">
        <v>57805</v>
      </c>
      <c r="C56" s="5" t="n">
        <v>80571</v>
      </c>
    </row>
    <row r="57" spans="1:3">
      <c r="A57" s="4" t="s">
        <v>337</v>
      </c>
    </row>
    <row r="58" spans="1:3">
      <c r="A58" s="3" t="s">
        <v>324</v>
      </c>
    </row>
    <row r="59" spans="1:3">
      <c r="A59" s="4" t="s">
        <v>325</v>
      </c>
      <c r="B59" s="5" t="n">
        <v>24962</v>
      </c>
      <c r="C59" s="5" t="n">
        <v>13540</v>
      </c>
    </row>
    <row r="60" spans="1:3">
      <c r="A60" s="4" t="s">
        <v>326</v>
      </c>
      <c r="B60" s="5" t="n">
        <v>67</v>
      </c>
      <c r="C60" s="5" t="n">
        <v>327</v>
      </c>
    </row>
    <row r="61" spans="1:3">
      <c r="A61" s="4" t="s">
        <v>327</v>
      </c>
      <c r="B61" s="5" t="n">
        <v>-336</v>
      </c>
      <c r="C61" s="5" t="n">
        <v>-170</v>
      </c>
    </row>
    <row r="62" spans="1:3">
      <c r="A62" s="4" t="s">
        <v>328</v>
      </c>
      <c r="B62" s="5" t="n">
        <v>24693</v>
      </c>
      <c r="C62" s="5" t="n">
        <v>13697</v>
      </c>
    </row>
    <row r="63" spans="1:3">
      <c r="A63" s="4" t="s">
        <v>338</v>
      </c>
    </row>
    <row r="64" spans="1:3">
      <c r="A64" s="3" t="s">
        <v>324</v>
      </c>
    </row>
    <row r="65" spans="1:3">
      <c r="A65" s="4" t="s">
        <v>325</v>
      </c>
      <c r="B65" s="5" t="n">
        <v>3809</v>
      </c>
      <c r="C65" s="5" t="n">
        <v>3279</v>
      </c>
    </row>
    <row r="66" spans="1:3">
      <c r="A66" s="4" t="s">
        <v>326</v>
      </c>
      <c r="B66" s="5" t="n">
        <v>10</v>
      </c>
      <c r="C66" s="5" t="n">
        <v>16</v>
      </c>
    </row>
    <row r="67" spans="1:3">
      <c r="A67" s="4" t="s">
        <v>327</v>
      </c>
      <c r="B67" s="5" t="n">
        <v>-91</v>
      </c>
      <c r="C67" s="5" t="n">
        <v>-14</v>
      </c>
    </row>
    <row r="68" spans="1:3">
      <c r="A68" s="4" t="s">
        <v>328</v>
      </c>
      <c r="B68" s="5" t="n">
        <v>3728</v>
      </c>
      <c r="C68" s="5" t="n">
        <v>3281</v>
      </c>
    </row>
    <row r="69" spans="1:3">
      <c r="A69" s="4" t="s">
        <v>339</v>
      </c>
    </row>
    <row r="70" spans="1:3">
      <c r="A70" s="3" t="s">
        <v>324</v>
      </c>
    </row>
    <row r="71" spans="1:3">
      <c r="A71" s="4" t="s">
        <v>325</v>
      </c>
      <c r="B71" s="5" t="n">
        <v>142</v>
      </c>
      <c r="C71" s="5" t="n">
        <v>320</v>
      </c>
    </row>
    <row r="72" spans="1:3">
      <c r="A72" s="4" t="s">
        <v>326</v>
      </c>
      <c r="B72" s="5" t="n">
        <v>2</v>
      </c>
      <c r="C72" s="5" t="n">
        <v>15</v>
      </c>
    </row>
    <row r="73" spans="1:3">
      <c r="A73" s="4" t="s">
        <v>327</v>
      </c>
      <c r="B73" s="5" t="n">
        <v>-10</v>
      </c>
      <c r="C73" s="5" t="n">
        <v>-10</v>
      </c>
    </row>
    <row r="74" spans="1:3">
      <c r="A74" s="4" t="s">
        <v>328</v>
      </c>
      <c r="B74" s="5" t="n">
        <v>134</v>
      </c>
      <c r="C74" s="5" t="n">
        <v>325</v>
      </c>
    </row>
    <row r="75" spans="1:3">
      <c r="A75" s="4" t="s">
        <v>340</v>
      </c>
    </row>
    <row r="76" spans="1:3">
      <c r="A76" s="3" t="s">
        <v>324</v>
      </c>
    </row>
    <row r="77" spans="1:3">
      <c r="A77" s="4" t="s">
        <v>325</v>
      </c>
      <c r="B77" s="5" t="n">
        <v>10080</v>
      </c>
      <c r="C77" s="5" t="n">
        <v>7834</v>
      </c>
    </row>
    <row r="78" spans="1:3">
      <c r="A78" s="4" t="s">
        <v>326</v>
      </c>
      <c r="B78" s="5" t="n">
        <v>891</v>
      </c>
      <c r="C78" s="5" t="n">
        <v>385</v>
      </c>
    </row>
    <row r="79" spans="1:3">
      <c r="A79" s="4" t="s">
        <v>327</v>
      </c>
      <c r="B79" s="5" t="n">
        <v>-186</v>
      </c>
      <c r="C79" s="5" t="n">
        <v>-139</v>
      </c>
    </row>
    <row r="80" spans="1:3">
      <c r="A80" s="4" t="s">
        <v>328</v>
      </c>
      <c r="B80" s="5" t="n">
        <v>10785</v>
      </c>
      <c r="C80" s="5" t="n">
        <v>8080</v>
      </c>
    </row>
    <row r="81" spans="1:3">
      <c r="A81" s="4" t="s">
        <v>341</v>
      </c>
    </row>
    <row r="82" spans="1:3">
      <c r="A82" s="3" t="s">
        <v>324</v>
      </c>
    </row>
    <row r="83" spans="1:3">
      <c r="A83" s="4" t="s">
        <v>325</v>
      </c>
      <c r="B83" s="5" t="n">
        <v>1208054</v>
      </c>
      <c r="C83" s="5" t="n">
        <v>1161015</v>
      </c>
    </row>
    <row r="84" spans="1:3">
      <c r="A84" s="4" t="s">
        <v>326</v>
      </c>
      <c r="B84" s="5" t="n">
        <v>295891</v>
      </c>
      <c r="C84" s="5" t="n">
        <v>266822</v>
      </c>
    </row>
    <row r="85" spans="1:3">
      <c r="A85" s="4" t="s">
        <v>327</v>
      </c>
      <c r="B85" s="5" t="n">
        <v>-42913</v>
      </c>
      <c r="C85" s="5" t="n">
        <v>-24739</v>
      </c>
    </row>
    <row r="86" spans="1:3">
      <c r="A86" s="4" t="s">
        <v>328</v>
      </c>
      <c r="B86" s="5" t="n">
        <v>1461032</v>
      </c>
      <c r="C86" s="5" t="n">
        <v>1403098</v>
      </c>
    </row>
    <row r="87" spans="1:3">
      <c r="A87" s="4" t="s">
        <v>342</v>
      </c>
    </row>
    <row r="88" spans="1:3">
      <c r="A88" s="3" t="s">
        <v>324</v>
      </c>
    </row>
    <row r="89" spans="1:3">
      <c r="A89" s="4" t="s">
        <v>325</v>
      </c>
      <c r="B89" s="5" t="n">
        <v>36162</v>
      </c>
      <c r="C89" s="5" t="n">
        <v>30762</v>
      </c>
    </row>
    <row r="90" spans="1:3">
      <c r="A90" s="4" t="s">
        <v>326</v>
      </c>
      <c r="B90" s="5" t="n">
        <v>11804</v>
      </c>
      <c r="C90" s="5" t="n">
        <v>12545</v>
      </c>
    </row>
    <row r="91" spans="1:3">
      <c r="A91" s="4" t="s">
        <v>327</v>
      </c>
      <c r="B91" s="5" t="n">
        <v>-1425</v>
      </c>
      <c r="C91" s="5" t="n">
        <v>-522</v>
      </c>
    </row>
    <row r="92" spans="1:3">
      <c r="A92" s="4" t="s">
        <v>328</v>
      </c>
      <c r="B92" s="5" t="n">
        <v>46541</v>
      </c>
      <c r="C92" s="5" t="n">
        <v>42785</v>
      </c>
    </row>
    <row r="93" spans="1:3">
      <c r="A93" s="4" t="s">
        <v>343</v>
      </c>
    </row>
    <row r="94" spans="1:3">
      <c r="A94" s="3" t="s">
        <v>324</v>
      </c>
    </row>
    <row r="95" spans="1:3">
      <c r="A95" s="4" t="s">
        <v>325</v>
      </c>
      <c r="B95" s="5" t="n">
        <v>75039</v>
      </c>
      <c r="C95" s="5" t="n">
        <v>63510</v>
      </c>
    </row>
    <row r="96" spans="1:3">
      <c r="A96" s="4" t="s">
        <v>326</v>
      </c>
      <c r="B96" s="5" t="n">
        <v>10707</v>
      </c>
      <c r="C96" s="5" t="n">
        <v>13174</v>
      </c>
    </row>
    <row r="97" spans="1:3">
      <c r="A97" s="4" t="s">
        <v>327</v>
      </c>
      <c r="B97" s="5" t="n">
        <v>-4613</v>
      </c>
      <c r="C97" s="5" t="n">
        <v>-2834</v>
      </c>
    </row>
    <row r="98" spans="1:3">
      <c r="A98" s="4" t="s">
        <v>328</v>
      </c>
      <c r="B98" s="5" t="n">
        <v>81133</v>
      </c>
      <c r="C98" s="5" t="n">
        <v>73850</v>
      </c>
    </row>
    <row r="99" spans="1:3">
      <c r="A99" s="4" t="s">
        <v>344</v>
      </c>
    </row>
    <row r="100" spans="1:3">
      <c r="A100" s="3" t="s">
        <v>324</v>
      </c>
    </row>
    <row r="101" spans="1:3">
      <c r="A101" s="4" t="s">
        <v>325</v>
      </c>
      <c r="B101" s="5" t="n">
        <v>728307</v>
      </c>
      <c r="C101" s="5" t="n">
        <v>613934</v>
      </c>
    </row>
    <row r="102" spans="1:3">
      <c r="A102" s="4" t="s">
        <v>326</v>
      </c>
      <c r="B102" s="5" t="n">
        <v>45012</v>
      </c>
      <c r="C102" s="5" t="n">
        <v>59100</v>
      </c>
    </row>
    <row r="103" spans="1:3">
      <c r="A103" s="4" t="s">
        <v>327</v>
      </c>
      <c r="B103" s="5" t="n">
        <v>-12089</v>
      </c>
      <c r="C103" s="5" t="n">
        <v>-4312</v>
      </c>
    </row>
    <row r="104" spans="1:3">
      <c r="A104" s="4" t="s">
        <v>328</v>
      </c>
      <c r="B104" s="5" t="n">
        <v>761230</v>
      </c>
      <c r="C104" s="5" t="n">
        <v>668722</v>
      </c>
    </row>
    <row r="105" spans="1:3">
      <c r="A105" s="4" t="s">
        <v>345</v>
      </c>
    </row>
    <row r="106" spans="1:3">
      <c r="A106" s="3" t="s">
        <v>324</v>
      </c>
    </row>
    <row r="107" spans="1:3">
      <c r="A107" s="4" t="s">
        <v>325</v>
      </c>
      <c r="B107" s="5" t="n">
        <v>1231818</v>
      </c>
      <c r="C107" s="5" t="n">
        <v>1230196</v>
      </c>
    </row>
    <row r="108" spans="1:3">
      <c r="A108" s="4" t="s">
        <v>326</v>
      </c>
      <c r="B108" s="5" t="n">
        <v>3492</v>
      </c>
      <c r="C108" s="5" t="n">
        <v>11897</v>
      </c>
    </row>
    <row r="109" spans="1:3">
      <c r="A109" s="4" t="s">
        <v>327</v>
      </c>
      <c r="B109" s="5" t="n">
        <v>-46257</v>
      </c>
      <c r="C109" s="5" t="n">
        <v>-23943</v>
      </c>
    </row>
    <row r="110" spans="1:3">
      <c r="A110" s="4" t="s">
        <v>328</v>
      </c>
      <c r="B110" s="5" t="n">
        <v>1189053</v>
      </c>
      <c r="C110" s="5" t="n">
        <v>1218150</v>
      </c>
    </row>
    <row r="111" spans="1:3">
      <c r="A111" s="4" t="s">
        <v>346</v>
      </c>
    </row>
    <row r="112" spans="1:3">
      <c r="A112" s="3" t="s">
        <v>324</v>
      </c>
    </row>
    <row r="113" spans="1:3">
      <c r="A113" s="4" t="s">
        <v>325</v>
      </c>
      <c r="B113" s="5" t="n">
        <v>14726</v>
      </c>
      <c r="C113" s="5" t="n">
        <v>5953</v>
      </c>
    </row>
    <row r="114" spans="1:3">
      <c r="A114" s="4" t="s">
        <v>326</v>
      </c>
      <c r="B114" s="5" t="n">
        <v>4228</v>
      </c>
      <c r="C114" s="5" t="n">
        <v>3114</v>
      </c>
    </row>
    <row r="115" spans="1:3">
      <c r="A115" s="4" t="s">
        <v>327</v>
      </c>
      <c r="B115" s="5" t="n">
        <v>0</v>
      </c>
      <c r="C115" s="5" t="n">
        <v>0</v>
      </c>
    </row>
    <row r="116" spans="1:3">
      <c r="A116" s="4" t="s">
        <v>328</v>
      </c>
      <c r="B116" s="7" t="n">
        <v>18954</v>
      </c>
      <c r="C116" s="7" t="n">
        <v>90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16</v>
      </c>
      <c r="D4" s="5" t="n">
        <v>2018</v>
      </c>
    </row>
    <row r="5" spans="1:5">
      <c r="A5" s="3" t="s">
        <v>349</v>
      </c>
    </row>
    <row r="6" spans="1:5">
      <c r="A6" s="4" t="s">
        <v>350</v>
      </c>
      <c r="B6" s="7" t="n">
        <v>-2287</v>
      </c>
      <c r="C6" s="7" t="n">
        <v>0</v>
      </c>
      <c r="D6" s="7" t="n">
        <v>9103</v>
      </c>
      <c r="E6" s="7" t="n">
        <v>0</v>
      </c>
    </row>
    <row r="7" spans="1:5">
      <c r="A7" s="4" t="s">
        <v>351</v>
      </c>
    </row>
    <row r="8" spans="1:5">
      <c r="A8" s="3" t="s">
        <v>349</v>
      </c>
    </row>
    <row r="9" spans="1:5">
      <c r="A9" s="4" t="s">
        <v>352</v>
      </c>
      <c r="B9" s="5" t="n">
        <v>20194</v>
      </c>
      <c r="C9" s="5" t="n">
        <v>7924</v>
      </c>
      <c r="D9" s="5" t="n">
        <v>9067</v>
      </c>
      <c r="E9" s="5" t="n">
        <v>7163</v>
      </c>
    </row>
    <row r="10" spans="1:5">
      <c r="A10" s="4" t="s">
        <v>353</v>
      </c>
      <c r="B10" s="5" t="n">
        <v>1020</v>
      </c>
      <c r="C10" s="5" t="n">
        <v>-116</v>
      </c>
      <c r="D10" s="5" t="n">
        <v>750</v>
      </c>
      <c r="E10" s="5" t="n">
        <v>694</v>
      </c>
    </row>
    <row r="11" spans="1:5">
      <c r="A11" s="4" t="s">
        <v>354</v>
      </c>
      <c r="B11" s="5" t="n">
        <v>36</v>
      </c>
      <c r="C11" s="5" t="n">
        <v>1881</v>
      </c>
      <c r="D11" s="5" t="n">
        <v>43</v>
      </c>
      <c r="E11" s="5" t="n">
        <v>1909</v>
      </c>
    </row>
    <row r="12" spans="1:5">
      <c r="A12" s="4" t="s">
        <v>309</v>
      </c>
      <c r="B12" s="5" t="n">
        <v>9</v>
      </c>
      <c r="C12" s="5" t="n">
        <v>854</v>
      </c>
      <c r="D12" s="5" t="n">
        <v>9</v>
      </c>
      <c r="E12" s="5" t="n">
        <v>931</v>
      </c>
    </row>
    <row r="13" spans="1:5">
      <c r="A13" s="4" t="s">
        <v>355</v>
      </c>
      <c r="B13" s="7" t="n">
        <v>18954</v>
      </c>
      <c r="C13" s="7" t="n">
        <v>8835</v>
      </c>
      <c r="D13" s="7" t="n">
        <v>18954</v>
      </c>
      <c r="E13" s="7" t="n">
        <v>88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77</v>
      </c>
    </row>
    <row r="3" spans="1:2">
      <c r="A3" s="4" t="s">
        <v>358</v>
      </c>
      <c r="B3" s="7" t="n">
        <v>64152</v>
      </c>
    </row>
    <row r="4" spans="1:2">
      <c r="A4" s="4" t="s">
        <v>359</v>
      </c>
      <c r="B4" s="5" t="n">
        <v>59940</v>
      </c>
    </row>
    <row r="5" spans="1:2">
      <c r="A5" s="4" t="s">
        <v>360</v>
      </c>
      <c r="B5" s="5" t="n">
        <v>10290</v>
      </c>
    </row>
    <row r="6" spans="1:2">
      <c r="A6" s="4" t="s">
        <v>361</v>
      </c>
      <c r="B6" s="5" t="n">
        <v>1295</v>
      </c>
    </row>
    <row r="7" spans="1:2">
      <c r="A7" s="4" t="s">
        <v>362</v>
      </c>
      <c r="B7" s="7" t="n">
        <v>135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62</v>
      </c>
    </row>
    <row r="3" spans="1:3">
      <c r="A3" s="4" t="s">
        <v>330</v>
      </c>
    </row>
    <row r="4" spans="1:3">
      <c r="A4" s="3" t="s">
        <v>364</v>
      </c>
    </row>
    <row r="5" spans="1:3">
      <c r="A5" s="4" t="s">
        <v>365</v>
      </c>
      <c r="B5" s="7" t="n">
        <v>37902</v>
      </c>
      <c r="C5" s="7" t="n">
        <v>55264</v>
      </c>
    </row>
    <row r="6" spans="1:3">
      <c r="A6" s="4" t="s">
        <v>366</v>
      </c>
      <c r="B6" s="5" t="n">
        <v>-730</v>
      </c>
      <c r="C6" s="5" t="n">
        <v>-797</v>
      </c>
    </row>
    <row r="7" spans="1:3">
      <c r="A7" s="4" t="s">
        <v>367</v>
      </c>
      <c r="B7" s="5" t="n">
        <v>35876</v>
      </c>
      <c r="C7" s="5" t="n">
        <v>11154</v>
      </c>
    </row>
    <row r="8" spans="1:3">
      <c r="A8" s="4" t="s">
        <v>368</v>
      </c>
      <c r="B8" s="5" t="n">
        <v>-2066</v>
      </c>
      <c r="C8" s="5" t="n">
        <v>-603</v>
      </c>
    </row>
    <row r="9" spans="1:3">
      <c r="A9" s="4" t="s">
        <v>369</v>
      </c>
      <c r="B9" s="5" t="n">
        <v>73778</v>
      </c>
      <c r="C9" s="5" t="n">
        <v>66418</v>
      </c>
    </row>
    <row r="10" spans="1:3">
      <c r="A10" s="4" t="s">
        <v>370</v>
      </c>
      <c r="B10" s="7" t="n">
        <v>-2796</v>
      </c>
      <c r="C10" s="5" t="n">
        <v>-1400</v>
      </c>
    </row>
    <row r="11" spans="1:3">
      <c r="A11" s="4" t="s">
        <v>14</v>
      </c>
      <c r="B11" s="4" t="s">
        <v>15</v>
      </c>
    </row>
    <row r="12" spans="1:3">
      <c r="A12" s="4" t="s">
        <v>371</v>
      </c>
    </row>
    <row r="13" spans="1:3">
      <c r="A13" s="3" t="s">
        <v>364</v>
      </c>
    </row>
    <row r="14" spans="1:3">
      <c r="A14" s="4" t="s">
        <v>365</v>
      </c>
      <c r="B14" s="7" t="n">
        <v>25192</v>
      </c>
      <c r="C14" s="5" t="n">
        <v>29014</v>
      </c>
    </row>
    <row r="15" spans="1:3">
      <c r="A15" s="4" t="s">
        <v>366</v>
      </c>
      <c r="B15" s="5" t="n">
        <v>-576</v>
      </c>
      <c r="C15" s="5" t="n">
        <v>-115</v>
      </c>
    </row>
    <row r="16" spans="1:3">
      <c r="A16" s="4" t="s">
        <v>367</v>
      </c>
      <c r="B16" s="5" t="n">
        <v>3119</v>
      </c>
      <c r="C16" s="5" t="n">
        <v>106</v>
      </c>
    </row>
    <row r="17" spans="1:3">
      <c r="A17" s="4" t="s">
        <v>368</v>
      </c>
      <c r="B17" s="5" t="n">
        <v>-45</v>
      </c>
      <c r="C17" s="5" t="n">
        <v>-2</v>
      </c>
    </row>
    <row r="18" spans="1:3">
      <c r="A18" s="4" t="s">
        <v>369</v>
      </c>
      <c r="B18" s="5" t="n">
        <v>28311</v>
      </c>
      <c r="C18" s="5" t="n">
        <v>29120</v>
      </c>
    </row>
    <row r="19" spans="1:3">
      <c r="A19" s="4" t="s">
        <v>370</v>
      </c>
      <c r="B19" s="5" t="n">
        <v>-621</v>
      </c>
      <c r="C19" s="5" t="n">
        <v>-117</v>
      </c>
    </row>
    <row r="20" spans="1:3">
      <c r="A20" s="4" t="s">
        <v>372</v>
      </c>
    </row>
    <row r="21" spans="1:3">
      <c r="A21" s="3" t="s">
        <v>364</v>
      </c>
    </row>
    <row r="22" spans="1:3">
      <c r="A22" s="4" t="s">
        <v>365</v>
      </c>
      <c r="B22" s="5" t="n">
        <v>0</v>
      </c>
      <c r="C22" s="5" t="n">
        <v>20947</v>
      </c>
    </row>
    <row r="23" spans="1:3">
      <c r="A23" s="4" t="s">
        <v>366</v>
      </c>
      <c r="B23" s="5" t="n">
        <v>0</v>
      </c>
      <c r="C23" s="5" t="n">
        <v>-639</v>
      </c>
    </row>
    <row r="24" spans="1:3">
      <c r="A24" s="4" t="s">
        <v>367</v>
      </c>
      <c r="B24" s="5" t="n">
        <v>26469</v>
      </c>
      <c r="C24" s="5" t="n">
        <v>6370</v>
      </c>
    </row>
    <row r="25" spans="1:3">
      <c r="A25" s="4" t="s">
        <v>368</v>
      </c>
      <c r="B25" s="5" t="n">
        <v>-1738</v>
      </c>
      <c r="C25" s="5" t="n">
        <v>-450</v>
      </c>
    </row>
    <row r="26" spans="1:3">
      <c r="A26" s="4" t="s">
        <v>369</v>
      </c>
      <c r="B26" s="5" t="n">
        <v>26469</v>
      </c>
      <c r="C26" s="5" t="n">
        <v>27317</v>
      </c>
    </row>
    <row r="27" spans="1:3">
      <c r="A27" s="4" t="s">
        <v>370</v>
      </c>
      <c r="B27" s="5" t="n">
        <v>-1738</v>
      </c>
      <c r="C27" s="5" t="n">
        <v>-1089</v>
      </c>
    </row>
    <row r="28" spans="1:3">
      <c r="A28" s="4" t="s">
        <v>373</v>
      </c>
    </row>
    <row r="29" spans="1:3">
      <c r="A29" s="3" t="s">
        <v>364</v>
      </c>
    </row>
    <row r="30" spans="1:3">
      <c r="A30" s="4" t="s">
        <v>365</v>
      </c>
      <c r="B30" s="5" t="n">
        <v>9332</v>
      </c>
      <c r="C30" s="5" t="n">
        <v>2423</v>
      </c>
    </row>
    <row r="31" spans="1:3">
      <c r="A31" s="4" t="s">
        <v>366</v>
      </c>
      <c r="B31" s="5" t="n">
        <v>-65</v>
      </c>
      <c r="C31" s="5" t="n">
        <v>-31</v>
      </c>
    </row>
    <row r="32" spans="1:3">
      <c r="A32" s="4" t="s">
        <v>367</v>
      </c>
      <c r="B32" s="5" t="n">
        <v>6089</v>
      </c>
      <c r="C32" s="5" t="n">
        <v>4453</v>
      </c>
    </row>
    <row r="33" spans="1:3">
      <c r="A33" s="4" t="s">
        <v>368</v>
      </c>
      <c r="B33" s="5" t="n">
        <v>-271</v>
      </c>
      <c r="C33" s="5" t="n">
        <v>-139</v>
      </c>
    </row>
    <row r="34" spans="1:3">
      <c r="A34" s="4" t="s">
        <v>369</v>
      </c>
      <c r="B34" s="5" t="n">
        <v>15421</v>
      </c>
      <c r="C34" s="5" t="n">
        <v>6876</v>
      </c>
    </row>
    <row r="35" spans="1:3">
      <c r="A35" s="4" t="s">
        <v>370</v>
      </c>
      <c r="B35" s="5" t="n">
        <v>-336</v>
      </c>
      <c r="C35" s="5" t="n">
        <v>-170</v>
      </c>
    </row>
    <row r="36" spans="1:3">
      <c r="A36" s="4" t="s">
        <v>374</v>
      </c>
    </row>
    <row r="37" spans="1:3">
      <c r="A37" s="3" t="s">
        <v>364</v>
      </c>
    </row>
    <row r="38" spans="1:3">
      <c r="A38" s="4" t="s">
        <v>365</v>
      </c>
      <c r="B38" s="5" t="n">
        <v>3378</v>
      </c>
      <c r="C38" s="5" t="n">
        <v>2880</v>
      </c>
    </row>
    <row r="39" spans="1:3">
      <c r="A39" s="4" t="s">
        <v>366</v>
      </c>
      <c r="B39" s="5" t="n">
        <v>-89</v>
      </c>
      <c r="C39" s="5" t="n">
        <v>-12</v>
      </c>
    </row>
    <row r="40" spans="1:3">
      <c r="A40" s="4" t="s">
        <v>367</v>
      </c>
      <c r="B40" s="5" t="n">
        <v>100</v>
      </c>
      <c r="C40" s="5" t="n">
        <v>151</v>
      </c>
    </row>
    <row r="41" spans="1:3">
      <c r="A41" s="4" t="s">
        <v>368</v>
      </c>
      <c r="B41" s="5" t="n">
        <v>-2</v>
      </c>
      <c r="C41" s="5" t="n">
        <v>-2</v>
      </c>
    </row>
    <row r="42" spans="1:3">
      <c r="A42" s="4" t="s">
        <v>369</v>
      </c>
      <c r="B42" s="5" t="n">
        <v>3478</v>
      </c>
      <c r="C42" s="5" t="n">
        <v>3031</v>
      </c>
    </row>
    <row r="43" spans="1:3">
      <c r="A43" s="4" t="s">
        <v>370</v>
      </c>
      <c r="B43" s="5" t="n">
        <v>-91</v>
      </c>
      <c r="C43" s="5" t="n">
        <v>-14</v>
      </c>
    </row>
    <row r="44" spans="1:3">
      <c r="A44" s="4" t="s">
        <v>375</v>
      </c>
    </row>
    <row r="45" spans="1:3">
      <c r="A45" s="3" t="s">
        <v>364</v>
      </c>
    </row>
    <row r="46" spans="1:3">
      <c r="A46" s="4" t="s">
        <v>365</v>
      </c>
      <c r="B46" s="5" t="n">
        <v>0</v>
      </c>
      <c r="C46" s="5" t="n">
        <v>0</v>
      </c>
    </row>
    <row r="47" spans="1:3">
      <c r="A47" s="4" t="s">
        <v>366</v>
      </c>
      <c r="B47" s="5" t="n">
        <v>0</v>
      </c>
      <c r="C47" s="5" t="n">
        <v>0</v>
      </c>
    </row>
    <row r="48" spans="1:3">
      <c r="A48" s="4" t="s">
        <v>367</v>
      </c>
      <c r="B48" s="5" t="n">
        <v>99</v>
      </c>
      <c r="C48" s="5" t="n">
        <v>74</v>
      </c>
    </row>
    <row r="49" spans="1:3">
      <c r="A49" s="4" t="s">
        <v>368</v>
      </c>
      <c r="B49" s="5" t="n">
        <v>-10</v>
      </c>
      <c r="C49" s="5" t="n">
        <v>-10</v>
      </c>
    </row>
    <row r="50" spans="1:3">
      <c r="A50" s="4" t="s">
        <v>369</v>
      </c>
      <c r="B50" s="5" t="n">
        <v>99</v>
      </c>
      <c r="C50" s="5" t="n">
        <v>74</v>
      </c>
    </row>
    <row r="51" spans="1:3">
      <c r="A51" s="4" t="s">
        <v>370</v>
      </c>
      <c r="B51" s="7" t="n">
        <v>-10</v>
      </c>
      <c r="C51" s="7"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3" t="s">
        <v>177</v>
      </c>
    </row>
    <row r="4" spans="1:5">
      <c r="A4" s="4" t="s">
        <v>377</v>
      </c>
      <c r="B4" s="9" t="n">
        <v>96.3</v>
      </c>
      <c r="D4" s="9" t="n">
        <v>96.3</v>
      </c>
    </row>
    <row r="5" spans="1:5">
      <c r="A5" s="4" t="s">
        <v>378</v>
      </c>
      <c r="B5" s="9" t="n">
        <v>50.2</v>
      </c>
      <c r="C5" s="9" t="n">
        <v>39.1</v>
      </c>
      <c r="D5" s="9" t="n">
        <v>147.3</v>
      </c>
      <c r="E5" s="9" t="n">
        <v>12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58301</v>
      </c>
      <c r="C3" s="7" t="n">
        <v>330039</v>
      </c>
    </row>
    <row r="4" spans="1:3">
      <c r="A4" s="4" t="s">
        <v>65</v>
      </c>
      <c r="B4" s="5" t="n">
        <v>84018</v>
      </c>
      <c r="C4" s="5" t="n">
        <v>90304</v>
      </c>
    </row>
    <row r="5" spans="1:3">
      <c r="A5" s="4" t="s">
        <v>66</v>
      </c>
      <c r="B5" s="5" t="n">
        <v>26061</v>
      </c>
      <c r="C5" s="5" t="n">
        <v>25378</v>
      </c>
    </row>
    <row r="6" spans="1:3">
      <c r="A6" s="4" t="s">
        <v>67</v>
      </c>
      <c r="B6" s="5" t="n">
        <v>32107</v>
      </c>
      <c r="C6" s="5" t="n">
        <v>35575</v>
      </c>
    </row>
    <row r="7" spans="1:3">
      <c r="A7" s="4" t="s">
        <v>68</v>
      </c>
      <c r="B7" s="5" t="n">
        <v>300487</v>
      </c>
      <c r="C7" s="5" t="n">
        <v>481296</v>
      </c>
    </row>
    <row r="8" spans="1:3">
      <c r="A8" s="4" t="s">
        <v>69</v>
      </c>
      <c r="B8" s="5" t="n">
        <v>4568470</v>
      </c>
      <c r="C8" s="5" t="n">
        <v>4778842</v>
      </c>
    </row>
    <row r="9" spans="1:3">
      <c r="A9" s="4" t="s">
        <v>70</v>
      </c>
      <c r="B9" s="5" t="n">
        <v>1835761</v>
      </c>
      <c r="C9" s="5" t="n">
        <v>1791989</v>
      </c>
    </row>
    <row r="10" spans="1:3">
      <c r="A10" s="4" t="s">
        <v>71</v>
      </c>
      <c r="B10" s="5" t="n">
        <v>1960329</v>
      </c>
      <c r="C10" s="5" t="n">
        <v>1873044</v>
      </c>
    </row>
    <row r="11" spans="1:3">
      <c r="A11" s="4" t="s">
        <v>72</v>
      </c>
      <c r="B11" s="5" t="n">
        <v>1854167</v>
      </c>
      <c r="C11" s="5" t="n">
        <v>1805981</v>
      </c>
    </row>
    <row r="12" spans="1:3">
      <c r="A12" s="4" t="s">
        <v>73</v>
      </c>
      <c r="B12" s="5" t="n">
        <v>954478</v>
      </c>
      <c r="C12" s="5" t="n">
        <v>601184</v>
      </c>
    </row>
    <row r="13" spans="1:3">
      <c r="A13" s="4" t="s">
        <v>74</v>
      </c>
      <c r="B13" s="5" t="n">
        <v>1596542</v>
      </c>
      <c r="C13" s="5" t="n">
        <v>1532167</v>
      </c>
    </row>
    <row r="14" spans="1:3">
      <c r="A14" s="4" t="s">
        <v>75</v>
      </c>
      <c r="B14" s="5" t="n">
        <v>13070234</v>
      </c>
      <c r="C14" s="5" t="n">
        <v>12864503</v>
      </c>
    </row>
    <row r="15" spans="1:3">
      <c r="A15" s="3" t="s">
        <v>76</v>
      </c>
    </row>
    <row r="16" spans="1:3">
      <c r="A16" s="4" t="s">
        <v>77</v>
      </c>
      <c r="B16" s="5" t="n">
        <v>482357</v>
      </c>
      <c r="C16" s="5" t="n">
        <v>489172</v>
      </c>
    </row>
    <row r="17" spans="1:3">
      <c r="A17" s="4" t="s">
        <v>78</v>
      </c>
      <c r="B17" s="5" t="n">
        <v>68806</v>
      </c>
      <c r="C17" s="5" t="n">
        <v>337337</v>
      </c>
    </row>
    <row r="18" spans="1:3">
      <c r="A18" s="4" t="s">
        <v>79</v>
      </c>
      <c r="B18" s="5" t="n">
        <v>3726</v>
      </c>
      <c r="C18" s="5" t="n">
        <v>2470</v>
      </c>
    </row>
    <row r="19" spans="1:3">
      <c r="A19" s="4" t="s">
        <v>80</v>
      </c>
      <c r="B19" s="5" t="n">
        <v>554889</v>
      </c>
      <c r="C19" s="5" t="n">
        <v>828979</v>
      </c>
    </row>
    <row r="20" spans="1:3">
      <c r="A20" s="4" t="s">
        <v>81</v>
      </c>
      <c r="B20" s="5" t="n">
        <v>3542314</v>
      </c>
      <c r="C20" s="5" t="n">
        <v>3135316</v>
      </c>
    </row>
    <row r="21" spans="1:3">
      <c r="A21" s="4" t="s">
        <v>82</v>
      </c>
      <c r="B21" s="5" t="n">
        <v>1431181</v>
      </c>
      <c r="C21" s="5" t="n">
        <v>1789776</v>
      </c>
    </row>
    <row r="22" spans="1:3">
      <c r="A22" s="4" t="s">
        <v>83</v>
      </c>
      <c r="B22" s="5" t="n">
        <v>372929</v>
      </c>
      <c r="C22" s="5" t="n">
        <v>283765</v>
      </c>
    </row>
    <row r="23" spans="1:3">
      <c r="A23" s="4" t="s">
        <v>84</v>
      </c>
      <c r="B23" s="5" t="n">
        <v>402593</v>
      </c>
      <c r="C23" s="5" t="n">
        <v>410982</v>
      </c>
    </row>
    <row r="24" spans="1:3">
      <c r="A24" s="4" t="s">
        <v>85</v>
      </c>
      <c r="B24" s="5" t="n">
        <v>3687394</v>
      </c>
      <c r="C24" s="5" t="n">
        <v>3475430</v>
      </c>
    </row>
    <row r="25" spans="1:3">
      <c r="A25" s="4" t="s">
        <v>86</v>
      </c>
      <c r="B25" s="5" t="n">
        <v>1589948</v>
      </c>
      <c r="C25" s="5" t="n">
        <v>1530818</v>
      </c>
    </row>
    <row r="26" spans="1:3">
      <c r="A26" s="4" t="s">
        <v>87</v>
      </c>
      <c r="B26" s="4" t="s">
        <v>88</v>
      </c>
      <c r="C26" s="4" t="s">
        <v>88</v>
      </c>
    </row>
    <row r="27" spans="1:3">
      <c r="A27" s="3" t="s">
        <v>89</v>
      </c>
    </row>
    <row r="28" spans="1:3">
      <c r="A28" s="4" t="s">
        <v>90</v>
      </c>
      <c r="B28" s="5" t="n">
        <v>180934</v>
      </c>
      <c r="C28" s="5" t="n">
        <v>186615</v>
      </c>
    </row>
    <row r="29" spans="1:3">
      <c r="A29" s="4" t="s">
        <v>91</v>
      </c>
      <c r="B29" s="5" t="n">
        <v>962041</v>
      </c>
      <c r="C29" s="5" t="n">
        <v>970468</v>
      </c>
    </row>
    <row r="30" spans="1:3">
      <c r="A30" s="4" t="s">
        <v>92</v>
      </c>
      <c r="B30" s="5" t="n">
        <v>313720</v>
      </c>
      <c r="C30" s="5" t="n">
        <v>210364</v>
      </c>
    </row>
    <row r="31" spans="1:3">
      <c r="A31" s="4" t="s">
        <v>93</v>
      </c>
      <c r="B31" s="5" t="n">
        <v>32167</v>
      </c>
      <c r="C31" s="5" t="n">
        <v>41943</v>
      </c>
    </row>
    <row r="32" spans="1:3">
      <c r="A32" s="4" t="s">
        <v>94</v>
      </c>
      <c r="B32" s="5" t="n">
        <v>1488862</v>
      </c>
      <c r="C32" s="5" t="n">
        <v>1409390</v>
      </c>
    </row>
    <row r="33" spans="1:3">
      <c r="A33" s="4" t="s">
        <v>95</v>
      </c>
      <c r="B33" s="5" t="n">
        <v>124</v>
      </c>
      <c r="C33" s="5" t="n">
        <v>47</v>
      </c>
    </row>
    <row r="34" spans="1:3">
      <c r="A34" s="4" t="s">
        <v>96</v>
      </c>
      <c r="B34" s="5" t="n">
        <v>1488986</v>
      </c>
      <c r="C34" s="5" t="n">
        <v>1409437</v>
      </c>
    </row>
    <row r="35" spans="1:3">
      <c r="A35" s="4" t="s">
        <v>97</v>
      </c>
      <c r="B35" s="7" t="n">
        <v>13070234</v>
      </c>
      <c r="C35" s="7" t="n">
        <v>128645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9</v>
      </c>
      <c r="B1" s="2" t="s">
        <v>25</v>
      </c>
      <c r="C1" s="2" t="s">
        <v>1</v>
      </c>
    </row>
    <row r="2" spans="1:5">
      <c r="B2" s="2" t="s">
        <v>267</v>
      </c>
      <c r="C2" s="2" t="s">
        <v>2</v>
      </c>
      <c r="D2" s="2" t="s">
        <v>26</v>
      </c>
      <c r="E2" s="2" t="s">
        <v>62</v>
      </c>
    </row>
    <row r="3" spans="1:5">
      <c r="A3" s="3" t="s">
        <v>380</v>
      </c>
    </row>
    <row r="4" spans="1:5">
      <c r="A4" s="4" t="s">
        <v>381</v>
      </c>
      <c r="C4" s="7" t="n">
        <v>5118575</v>
      </c>
      <c r="E4" s="7" t="n">
        <v>5265206</v>
      </c>
    </row>
    <row r="5" spans="1:5">
      <c r="A5" s="4" t="s">
        <v>382</v>
      </c>
      <c r="C5" s="5" t="n">
        <v>37991</v>
      </c>
    </row>
    <row r="6" spans="1:5">
      <c r="A6" s="4" t="s">
        <v>383</v>
      </c>
      <c r="C6" s="7" t="n">
        <v>745566</v>
      </c>
    </row>
    <row r="7" spans="1:5">
      <c r="A7" s="4" t="s">
        <v>384</v>
      </c>
      <c r="C7" s="5" t="n">
        <v>159194</v>
      </c>
    </row>
    <row r="8" spans="1:5">
      <c r="A8" s="4" t="s">
        <v>385</v>
      </c>
      <c r="C8" s="5" t="n">
        <v>102119</v>
      </c>
    </row>
    <row r="9" spans="1:5">
      <c r="A9" s="4" t="s">
        <v>386</v>
      </c>
      <c r="C9" s="5" t="n">
        <v>-297407</v>
      </c>
    </row>
    <row r="10" spans="1:5">
      <c r="A10" s="4" t="s">
        <v>387</v>
      </c>
      <c r="C10" s="5" t="n">
        <v>-403477</v>
      </c>
    </row>
    <row r="11" spans="1:5">
      <c r="A11" s="4" t="s">
        <v>269</v>
      </c>
      <c r="B11" s="7" t="n">
        <v>-544780</v>
      </c>
      <c r="C11" s="5" t="n">
        <v>-567911</v>
      </c>
      <c r="D11" s="7" t="n">
        <v>0</v>
      </c>
    </row>
    <row r="12" spans="1:5">
      <c r="A12" s="4" t="s">
        <v>388</v>
      </c>
      <c r="C12" s="5" t="n">
        <v>62120</v>
      </c>
    </row>
    <row r="13" spans="1:5">
      <c r="A13" s="4" t="s">
        <v>389</v>
      </c>
      <c r="C13" s="7" t="n">
        <v>-795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90</v>
      </c>
      <c r="B1" s="2" t="s">
        <v>25</v>
      </c>
      <c r="C1" s="2" t="s">
        <v>1</v>
      </c>
    </row>
    <row r="2" spans="1:5">
      <c r="B2" s="2" t="s">
        <v>267</v>
      </c>
      <c r="C2" s="2" t="s">
        <v>2</v>
      </c>
      <c r="D2" s="2" t="s">
        <v>26</v>
      </c>
      <c r="E2" s="2" t="s">
        <v>62</v>
      </c>
    </row>
    <row r="3" spans="1:5">
      <c r="A3" s="3" t="s">
        <v>391</v>
      </c>
    </row>
    <row r="4" spans="1:5">
      <c r="A4" s="4" t="s">
        <v>392</v>
      </c>
      <c r="C4" s="7" t="n">
        <v>1999092</v>
      </c>
      <c r="E4" s="7" t="n">
        <v>1789776</v>
      </c>
    </row>
    <row r="5" spans="1:5">
      <c r="A5" s="4" t="s">
        <v>269</v>
      </c>
      <c r="B5" s="7" t="n">
        <v>-544780</v>
      </c>
      <c r="C5" s="5" t="n">
        <v>-567911</v>
      </c>
      <c r="D5" s="7" t="n">
        <v>0</v>
      </c>
    </row>
    <row r="6" spans="1:5">
      <c r="A6" s="4" t="s">
        <v>393</v>
      </c>
      <c r="C6" s="7" t="n">
        <v>1431181</v>
      </c>
      <c r="E6" s="7" t="n">
        <v>178977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181</v>
      </c>
    </row>
    <row r="4" spans="1:5">
      <c r="A4" s="4" t="s">
        <v>395</v>
      </c>
      <c r="B4" s="4" t="s">
        <v>396</v>
      </c>
      <c r="C4" s="4" t="s">
        <v>397</v>
      </c>
      <c r="D4" s="4" t="s">
        <v>398</v>
      </c>
      <c r="E4" s="4" t="s">
        <v>399</v>
      </c>
    </row>
    <row r="5" spans="1:5">
      <c r="A5" s="4" t="s">
        <v>400</v>
      </c>
      <c r="B5" s="9" t="n">
        <v>80.8</v>
      </c>
      <c r="D5" s="9" t="n">
        <v>80.8</v>
      </c>
    </row>
    <row r="6" spans="1:5">
      <c r="A6" s="4" t="s">
        <v>401</v>
      </c>
      <c r="B6" s="10" t="n">
        <v>13.2</v>
      </c>
      <c r="D6" s="10" t="n">
        <v>13.2</v>
      </c>
    </row>
    <row r="7" spans="1:5">
      <c r="A7" s="4" t="s">
        <v>402</v>
      </c>
      <c r="B7" s="9" t="n">
        <v>16.3</v>
      </c>
      <c r="D7" s="9" t="n">
        <v>1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4"/>
  </cols>
  <sheetData>
    <row r="1" spans="1:7">
      <c r="A1" s="1" t="s">
        <v>403</v>
      </c>
      <c r="B1" s="2" t="s">
        <v>25</v>
      </c>
      <c r="E1" s="2" t="s">
        <v>1</v>
      </c>
    </row>
    <row r="2" spans="1:7">
      <c r="B2" s="2" t="s">
        <v>2</v>
      </c>
      <c r="C2" s="2" t="s">
        <v>404</v>
      </c>
      <c r="D2" s="2" t="s">
        <v>267</v>
      </c>
      <c r="E2" s="2" t="s">
        <v>2</v>
      </c>
      <c r="F2" s="2" t="s">
        <v>26</v>
      </c>
      <c r="G2" s="2" t="s">
        <v>62</v>
      </c>
    </row>
    <row r="3" spans="1:7">
      <c r="A3" s="3" t="s">
        <v>405</v>
      </c>
    </row>
    <row r="4" spans="1:7">
      <c r="A4" s="4" t="s">
        <v>406</v>
      </c>
      <c r="E4" s="7" t="n">
        <v>285200</v>
      </c>
      <c r="F4" s="7" t="n">
        <v>26400</v>
      </c>
    </row>
    <row r="5" spans="1:7">
      <c r="A5" s="4" t="s">
        <v>407</v>
      </c>
      <c r="B5" s="7" t="n">
        <v>33300</v>
      </c>
      <c r="E5" s="5" t="n">
        <v>33300</v>
      </c>
    </row>
    <row r="6" spans="1:7">
      <c r="A6" s="4" t="s">
        <v>408</v>
      </c>
      <c r="B6" s="5" t="n">
        <v>25000</v>
      </c>
      <c r="E6" s="5" t="n">
        <v>395000</v>
      </c>
    </row>
    <row r="7" spans="1:7">
      <c r="A7" s="4" t="s">
        <v>409</v>
      </c>
      <c r="B7" s="5" t="n">
        <v>-33232</v>
      </c>
      <c r="E7" s="5" t="n">
        <v>-33232</v>
      </c>
      <c r="G7" s="7" t="n">
        <v>-38071</v>
      </c>
    </row>
    <row r="8" spans="1:7">
      <c r="A8" s="4" t="s">
        <v>410</v>
      </c>
      <c r="B8" s="5" t="n">
        <v>3611120</v>
      </c>
      <c r="E8" s="5" t="n">
        <v>3611120</v>
      </c>
      <c r="G8" s="5" t="n">
        <v>3472653</v>
      </c>
    </row>
    <row r="9" spans="1:7">
      <c r="A9" s="4" t="s">
        <v>411</v>
      </c>
      <c r="B9" s="5" t="n">
        <v>-68806</v>
      </c>
      <c r="E9" s="5" t="n">
        <v>-68806</v>
      </c>
      <c r="G9" s="5" t="n">
        <v>-337337</v>
      </c>
    </row>
    <row r="10" spans="1:7">
      <c r="A10" s="4" t="s">
        <v>412</v>
      </c>
      <c r="B10" s="5" t="n">
        <v>3542314</v>
      </c>
      <c r="E10" s="5" t="n">
        <v>3542314</v>
      </c>
      <c r="G10" s="5" t="n">
        <v>3135316</v>
      </c>
    </row>
    <row r="11" spans="1:7">
      <c r="A11" s="11" t="n">
        <v>2018</v>
      </c>
    </row>
    <row r="12" spans="1:7">
      <c r="A12" s="3" t="s">
        <v>405</v>
      </c>
    </row>
    <row r="13" spans="1:7">
      <c r="A13" s="4" t="s">
        <v>408</v>
      </c>
      <c r="D13" s="7" t="n">
        <v>175000</v>
      </c>
    </row>
    <row r="14" spans="1:7">
      <c r="A14" s="12" t="n">
        <v>2022</v>
      </c>
    </row>
    <row r="15" spans="1:7">
      <c r="A15" s="3" t="s">
        <v>405</v>
      </c>
    </row>
    <row r="16" spans="1:7">
      <c r="A16" s="4" t="s">
        <v>406</v>
      </c>
      <c r="E16" s="5" t="n">
        <v>25300</v>
      </c>
    </row>
    <row r="17" spans="1:7">
      <c r="A17" s="4" t="s">
        <v>413</v>
      </c>
      <c r="B17" s="5" t="n">
        <v>649688</v>
      </c>
      <c r="E17" s="5" t="n">
        <v>649688</v>
      </c>
      <c r="G17" s="5" t="n">
        <v>675000</v>
      </c>
    </row>
    <row r="18" spans="1:7">
      <c r="A18" s="4" t="s">
        <v>414</v>
      </c>
      <c r="B18" s="5" t="n">
        <v>395000</v>
      </c>
      <c r="E18" s="5" t="n">
        <v>395000</v>
      </c>
    </row>
    <row r="19" spans="1:7">
      <c r="A19" s="4" t="s">
        <v>407</v>
      </c>
      <c r="G19" s="5" t="n">
        <v>0</v>
      </c>
    </row>
    <row r="20" spans="1:7">
      <c r="A20" s="4" t="s">
        <v>408</v>
      </c>
      <c r="C20" s="7" t="n">
        <v>185000</v>
      </c>
      <c r="D20" s="7" t="n">
        <v>10000</v>
      </c>
    </row>
    <row r="21" spans="1:7">
      <c r="A21" s="4" t="s">
        <v>415</v>
      </c>
    </row>
    <row r="22" spans="1:7">
      <c r="A22" s="3" t="s">
        <v>405</v>
      </c>
    </row>
    <row r="23" spans="1:7">
      <c r="A23" s="4" t="s">
        <v>406</v>
      </c>
      <c r="E23" s="5" t="n">
        <v>300</v>
      </c>
    </row>
    <row r="24" spans="1:7">
      <c r="A24" s="4" t="s">
        <v>408</v>
      </c>
      <c r="F24" s="7" t="n">
        <v>120000</v>
      </c>
    </row>
    <row r="25" spans="1:7">
      <c r="A25" s="4" t="s">
        <v>416</v>
      </c>
    </row>
    <row r="26" spans="1:7">
      <c r="A26" s="3" t="s">
        <v>405</v>
      </c>
    </row>
    <row r="27" spans="1:7">
      <c r="A27" s="4" t="s">
        <v>417</v>
      </c>
      <c r="B27" s="5" t="n">
        <v>6789</v>
      </c>
      <c r="E27" s="5" t="n">
        <v>6789</v>
      </c>
      <c r="G27" s="5" t="n">
        <v>7456</v>
      </c>
    </row>
    <row r="28" spans="1:7">
      <c r="A28" s="4" t="s">
        <v>418</v>
      </c>
    </row>
    <row r="29" spans="1:7">
      <c r="A29" s="3" t="s">
        <v>405</v>
      </c>
    </row>
    <row r="30" spans="1:7">
      <c r="A30" s="4" t="s">
        <v>419</v>
      </c>
      <c r="B30" s="5" t="n">
        <v>0</v>
      </c>
      <c r="E30" s="5" t="n">
        <v>0</v>
      </c>
      <c r="G30" s="5" t="n">
        <v>250000</v>
      </c>
    </row>
    <row r="31" spans="1:7">
      <c r="A31" s="4" t="s">
        <v>420</v>
      </c>
    </row>
    <row r="32" spans="1:7">
      <c r="A32" s="3" t="s">
        <v>405</v>
      </c>
    </row>
    <row r="33" spans="1:7">
      <c r="A33" s="4" t="s">
        <v>419</v>
      </c>
      <c r="B33" s="5" t="n">
        <v>200000</v>
      </c>
      <c r="E33" s="5" t="n">
        <v>200000</v>
      </c>
      <c r="G33" s="5" t="n">
        <v>200000</v>
      </c>
    </row>
    <row r="34" spans="1:7">
      <c r="A34" s="4" t="s">
        <v>421</v>
      </c>
    </row>
    <row r="35" spans="1:7">
      <c r="A35" s="3" t="s">
        <v>405</v>
      </c>
    </row>
    <row r="36" spans="1:7">
      <c r="A36" s="4" t="s">
        <v>419</v>
      </c>
      <c r="B36" s="5" t="n">
        <v>150000</v>
      </c>
      <c r="E36" s="5" t="n">
        <v>150000</v>
      </c>
      <c r="G36" s="5" t="n">
        <v>150000</v>
      </c>
    </row>
    <row r="37" spans="1:7">
      <c r="A37" s="4" t="s">
        <v>422</v>
      </c>
    </row>
    <row r="38" spans="1:7">
      <c r="A38" s="3" t="s">
        <v>405</v>
      </c>
    </row>
    <row r="39" spans="1:7">
      <c r="A39" s="4" t="s">
        <v>419</v>
      </c>
      <c r="B39" s="5" t="n">
        <v>425000</v>
      </c>
      <c r="E39" s="5" t="n">
        <v>425000</v>
      </c>
      <c r="G39" s="5" t="n">
        <v>425000</v>
      </c>
    </row>
    <row r="40" spans="1:7">
      <c r="A40" s="4" t="s">
        <v>423</v>
      </c>
    </row>
    <row r="41" spans="1:7">
      <c r="A41" s="3" t="s">
        <v>405</v>
      </c>
    </row>
    <row r="42" spans="1:7">
      <c r="A42" s="4" t="s">
        <v>419</v>
      </c>
      <c r="B42" s="5" t="n">
        <v>850000</v>
      </c>
      <c r="E42" s="5" t="n">
        <v>850000</v>
      </c>
      <c r="G42" s="5" t="n">
        <v>850000</v>
      </c>
    </row>
    <row r="43" spans="1:7">
      <c r="A43" s="4" t="s">
        <v>424</v>
      </c>
    </row>
    <row r="44" spans="1:7">
      <c r="A44" s="3" t="s">
        <v>405</v>
      </c>
    </row>
    <row r="45" spans="1:7">
      <c r="A45" s="4" t="s">
        <v>419</v>
      </c>
      <c r="B45" s="5" t="n">
        <v>200000</v>
      </c>
      <c r="E45" s="5" t="n">
        <v>200000</v>
      </c>
      <c r="G45" s="5" t="n">
        <v>200000</v>
      </c>
    </row>
    <row r="46" spans="1:7">
      <c r="A46" s="4" t="s">
        <v>425</v>
      </c>
    </row>
    <row r="47" spans="1:7">
      <c r="A47" s="3" t="s">
        <v>405</v>
      </c>
    </row>
    <row r="48" spans="1:7">
      <c r="A48" s="4" t="s">
        <v>419</v>
      </c>
      <c r="B48" s="5" t="n">
        <v>550000</v>
      </c>
      <c r="E48" s="5" t="n">
        <v>550000</v>
      </c>
      <c r="G48" s="5" t="n">
        <v>550000</v>
      </c>
    </row>
    <row r="49" spans="1:7">
      <c r="A49" s="4" t="s">
        <v>426</v>
      </c>
    </row>
    <row r="50" spans="1:7">
      <c r="A50" s="3" t="s">
        <v>405</v>
      </c>
    </row>
    <row r="51" spans="1:7">
      <c r="A51" s="4" t="s">
        <v>427</v>
      </c>
      <c r="B51" s="5" t="n">
        <v>212126</v>
      </c>
      <c r="E51" s="5" t="n">
        <v>212126</v>
      </c>
      <c r="G51" s="5" t="n">
        <v>197232</v>
      </c>
    </row>
    <row r="52" spans="1:7">
      <c r="A52" s="4" t="s">
        <v>428</v>
      </c>
    </row>
    <row r="53" spans="1:7">
      <c r="A53" s="3" t="s">
        <v>405</v>
      </c>
    </row>
    <row r="54" spans="1:7">
      <c r="A54" s="4" t="s">
        <v>429</v>
      </c>
      <c r="B54" s="7" t="n">
        <v>5749</v>
      </c>
      <c r="E54" s="7" t="n">
        <v>5749</v>
      </c>
      <c r="G54" s="7" t="n">
        <v>603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0</v>
      </c>
      <c r="B1" s="2" t="s">
        <v>25</v>
      </c>
      <c r="F1" s="2" t="s">
        <v>1</v>
      </c>
    </row>
    <row r="2" spans="1:8">
      <c r="B2" s="2" t="s">
        <v>2</v>
      </c>
      <c r="C2" s="2" t="s">
        <v>404</v>
      </c>
      <c r="D2" s="2" t="s">
        <v>267</v>
      </c>
      <c r="E2" s="2" t="s">
        <v>26</v>
      </c>
      <c r="F2" s="2" t="s">
        <v>2</v>
      </c>
      <c r="G2" s="2" t="s">
        <v>26</v>
      </c>
      <c r="H2" s="2" t="s">
        <v>62</v>
      </c>
    </row>
    <row r="3" spans="1:8">
      <c r="A3" s="3" t="s">
        <v>405</v>
      </c>
    </row>
    <row r="4" spans="1:8">
      <c r="A4" s="4" t="s">
        <v>14</v>
      </c>
      <c r="F4" s="4" t="s">
        <v>15</v>
      </c>
    </row>
    <row r="5" spans="1:8">
      <c r="A5" s="4" t="s">
        <v>431</v>
      </c>
      <c r="B5" s="4" t="s">
        <v>432</v>
      </c>
      <c r="F5" s="4" t="s">
        <v>432</v>
      </c>
      <c r="H5" s="4" t="s">
        <v>433</v>
      </c>
    </row>
    <row r="6" spans="1:8">
      <c r="A6" s="4" t="s">
        <v>434</v>
      </c>
      <c r="B6" s="4" t="s">
        <v>435</v>
      </c>
      <c r="F6" s="4" t="s">
        <v>435</v>
      </c>
      <c r="H6" s="4" t="s">
        <v>436</v>
      </c>
    </row>
    <row r="7" spans="1:8">
      <c r="A7" s="4" t="s">
        <v>437</v>
      </c>
      <c r="F7" s="7" t="n">
        <v>113100</v>
      </c>
      <c r="G7" s="7" t="n">
        <v>101700</v>
      </c>
    </row>
    <row r="8" spans="1:8">
      <c r="A8" s="4" t="s">
        <v>407</v>
      </c>
      <c r="B8" s="7" t="n">
        <v>33300</v>
      </c>
      <c r="F8" s="7" t="n">
        <v>33300</v>
      </c>
    </row>
    <row r="9" spans="1:8">
      <c r="A9" s="4" t="s">
        <v>438</v>
      </c>
      <c r="F9" s="4" t="s">
        <v>439</v>
      </c>
    </row>
    <row r="10" spans="1:8">
      <c r="A10" s="4" t="s">
        <v>440</v>
      </c>
      <c r="B10" s="5" t="n">
        <v>571700</v>
      </c>
      <c r="F10" s="7" t="n">
        <v>571700</v>
      </c>
    </row>
    <row r="11" spans="1:8">
      <c r="A11" s="4" t="s">
        <v>408</v>
      </c>
      <c r="B11" s="5" t="n">
        <v>25000</v>
      </c>
      <c r="F11" s="5" t="n">
        <v>395000</v>
      </c>
    </row>
    <row r="12" spans="1:8">
      <c r="A12" s="4" t="s">
        <v>441</v>
      </c>
      <c r="F12" s="5" t="n">
        <v>25601</v>
      </c>
      <c r="G12" s="5" t="n">
        <v>26376</v>
      </c>
    </row>
    <row r="13" spans="1:8">
      <c r="A13" s="4" t="s">
        <v>442</v>
      </c>
      <c r="B13" s="5" t="n">
        <v>0</v>
      </c>
      <c r="E13" s="7" t="n">
        <v>0</v>
      </c>
      <c r="F13" s="5" t="n">
        <v>-10131</v>
      </c>
      <c r="G13" s="5" t="n">
        <v>0</v>
      </c>
    </row>
    <row r="14" spans="1:8">
      <c r="A14" s="4" t="s">
        <v>406</v>
      </c>
      <c r="F14" s="5" t="n">
        <v>285200</v>
      </c>
      <c r="G14" s="5" t="n">
        <v>26400</v>
      </c>
    </row>
    <row r="15" spans="1:8">
      <c r="A15" s="4" t="s">
        <v>443</v>
      </c>
      <c r="F15" s="5" t="n">
        <v>29771</v>
      </c>
      <c r="G15" s="5" t="n">
        <v>40509</v>
      </c>
    </row>
    <row r="16" spans="1:8">
      <c r="A16" s="12" t="n">
        <v>2022</v>
      </c>
    </row>
    <row r="17" spans="1:8">
      <c r="A17" s="3" t="s">
        <v>405</v>
      </c>
    </row>
    <row r="18" spans="1:8">
      <c r="A18" s="4" t="s">
        <v>414</v>
      </c>
      <c r="B18" s="5" t="n">
        <v>395000</v>
      </c>
      <c r="F18" s="5" t="n">
        <v>395000</v>
      </c>
    </row>
    <row r="19" spans="1:8">
      <c r="A19" s="4" t="s">
        <v>413</v>
      </c>
      <c r="B19" s="5" t="n">
        <v>649688</v>
      </c>
      <c r="F19" s="5" t="n">
        <v>649688</v>
      </c>
      <c r="H19" s="7" t="n">
        <v>675000</v>
      </c>
    </row>
    <row r="20" spans="1:8">
      <c r="A20" s="4" t="s">
        <v>407</v>
      </c>
      <c r="H20" s="5" t="n">
        <v>0</v>
      </c>
    </row>
    <row r="21" spans="1:8">
      <c r="A21" s="4" t="s">
        <v>408</v>
      </c>
      <c r="C21" s="7" t="n">
        <v>185000</v>
      </c>
      <c r="D21" s="7" t="n">
        <v>10000</v>
      </c>
    </row>
    <row r="22" spans="1:8">
      <c r="A22" s="4" t="s">
        <v>441</v>
      </c>
      <c r="F22" s="5" t="n">
        <v>9600</v>
      </c>
    </row>
    <row r="23" spans="1:8">
      <c r="A23" s="4" t="s">
        <v>406</v>
      </c>
      <c r="F23" s="5" t="n">
        <v>25300</v>
      </c>
    </row>
    <row r="24" spans="1:8">
      <c r="A24" s="4" t="s">
        <v>415</v>
      </c>
    </row>
    <row r="25" spans="1:8">
      <c r="A25" s="3" t="s">
        <v>405</v>
      </c>
    </row>
    <row r="26" spans="1:8">
      <c r="A26" s="4" t="s">
        <v>408</v>
      </c>
      <c r="G26" s="7" t="n">
        <v>120000</v>
      </c>
    </row>
    <row r="27" spans="1:8">
      <c r="A27" s="4" t="s">
        <v>441</v>
      </c>
      <c r="F27" s="5" t="n">
        <v>26300</v>
      </c>
    </row>
    <row r="28" spans="1:8">
      <c r="A28" s="4" t="s">
        <v>406</v>
      </c>
      <c r="F28" s="5" t="n">
        <v>300</v>
      </c>
    </row>
    <row r="29" spans="1:8">
      <c r="A29" s="11" t="n">
        <v>2018</v>
      </c>
    </row>
    <row r="30" spans="1:8">
      <c r="A30" s="3" t="s">
        <v>405</v>
      </c>
    </row>
    <row r="31" spans="1:8">
      <c r="A31" s="4" t="s">
        <v>408</v>
      </c>
      <c r="D31" s="7" t="n">
        <v>175000</v>
      </c>
    </row>
    <row r="32" spans="1:8">
      <c r="A32" s="4" t="s">
        <v>441</v>
      </c>
      <c r="F32" s="5" t="n">
        <v>250000</v>
      </c>
    </row>
    <row r="33" spans="1:8">
      <c r="A33" s="4" t="s">
        <v>423</v>
      </c>
    </row>
    <row r="34" spans="1:8">
      <c r="A34" s="3" t="s">
        <v>405</v>
      </c>
    </row>
    <row r="35" spans="1:8">
      <c r="A35" s="4" t="s">
        <v>419</v>
      </c>
      <c r="B35" s="5" t="n">
        <v>850000</v>
      </c>
      <c r="F35" s="5" t="n">
        <v>850000</v>
      </c>
      <c r="H35" s="5" t="n">
        <v>850000</v>
      </c>
    </row>
    <row r="36" spans="1:8">
      <c r="A36" s="4" t="s">
        <v>418</v>
      </c>
    </row>
    <row r="37" spans="1:8">
      <c r="A37" s="3" t="s">
        <v>405</v>
      </c>
    </row>
    <row r="38" spans="1:8">
      <c r="A38" s="4" t="s">
        <v>419</v>
      </c>
      <c r="B38" s="7" t="n">
        <v>0</v>
      </c>
      <c r="F38" s="7" t="n">
        <v>0</v>
      </c>
      <c r="H38" s="7" t="n">
        <v>25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2</v>
      </c>
    </row>
    <row r="2" spans="1:3">
      <c r="A2" s="3" t="s">
        <v>445</v>
      </c>
    </row>
    <row r="3" spans="1:3">
      <c r="A3" s="4" t="s">
        <v>446</v>
      </c>
      <c r="B3" s="7" t="n">
        <v>3468048</v>
      </c>
      <c r="C3" s="7" t="n">
        <v>3440052</v>
      </c>
    </row>
    <row r="4" spans="1:3">
      <c r="A4" s="11" t="n">
        <v>2018</v>
      </c>
    </row>
    <row r="5" spans="1:3">
      <c r="A5" s="3" t="s">
        <v>445</v>
      </c>
    </row>
    <row r="6" spans="1:3">
      <c r="A6" s="4" t="s">
        <v>419</v>
      </c>
      <c r="B6" s="5" t="n">
        <v>0</v>
      </c>
      <c r="C6" s="5" t="n">
        <v>259563</v>
      </c>
    </row>
    <row r="7" spans="1:3">
      <c r="A7" s="13" t="n">
        <v>2020</v>
      </c>
    </row>
    <row r="8" spans="1:3">
      <c r="A8" s="3" t="s">
        <v>445</v>
      </c>
    </row>
    <row r="9" spans="1:3">
      <c r="A9" s="4" t="s">
        <v>419</v>
      </c>
      <c r="B9" s="5" t="n">
        <v>200000</v>
      </c>
      <c r="C9" s="5" t="n">
        <v>199590</v>
      </c>
    </row>
    <row r="10" spans="1:3">
      <c r="A10" s="13" t="n">
        <v>2021</v>
      </c>
    </row>
    <row r="11" spans="1:3">
      <c r="A11" s="3" t="s">
        <v>445</v>
      </c>
    </row>
    <row r="12" spans="1:3">
      <c r="A12" s="4" t="s">
        <v>419</v>
      </c>
      <c r="B12" s="5" t="n">
        <v>166200</v>
      </c>
      <c r="C12" s="5" t="n">
        <v>175313</v>
      </c>
    </row>
    <row r="13" spans="1:3">
      <c r="A13" s="14" t="n">
        <v>2022</v>
      </c>
    </row>
    <row r="14" spans="1:3">
      <c r="A14" s="3" t="s">
        <v>445</v>
      </c>
    </row>
    <row r="15" spans="1:3">
      <c r="A15" s="4" t="s">
        <v>419</v>
      </c>
      <c r="B15" s="5" t="n">
        <v>430911</v>
      </c>
      <c r="C15" s="5" t="n">
        <v>436178</v>
      </c>
    </row>
    <row r="16" spans="1:3">
      <c r="A16" s="15" t="n">
        <v>2024</v>
      </c>
    </row>
    <row r="17" spans="1:3">
      <c r="A17" s="3" t="s">
        <v>445</v>
      </c>
    </row>
    <row r="18" spans="1:3">
      <c r="A18" s="4" t="s">
        <v>419</v>
      </c>
      <c r="B18" s="5" t="n">
        <v>867000</v>
      </c>
      <c r="C18" s="5" t="n">
        <v>892118</v>
      </c>
    </row>
    <row r="19" spans="1:3">
      <c r="A19" s="16" t="n">
        <v>2027</v>
      </c>
    </row>
    <row r="20" spans="1:3">
      <c r="A20" s="3" t="s">
        <v>445</v>
      </c>
    </row>
    <row r="21" spans="1:3">
      <c r="A21" s="4" t="s">
        <v>419</v>
      </c>
      <c r="B21" s="5" t="n">
        <v>225500</v>
      </c>
      <c r="C21" s="5" t="n">
        <v>238004</v>
      </c>
    </row>
    <row r="22" spans="1:3">
      <c r="A22" s="12" t="n">
        <v>2027</v>
      </c>
    </row>
    <row r="23" spans="1:3">
      <c r="A23" s="3" t="s">
        <v>445</v>
      </c>
    </row>
    <row r="24" spans="1:3">
      <c r="A24" s="4" t="s">
        <v>419</v>
      </c>
      <c r="B24" s="5" t="n">
        <v>528000</v>
      </c>
      <c r="C24" s="5" t="n">
        <v>558250</v>
      </c>
    </row>
    <row r="25" spans="1:3">
      <c r="A25" s="12" t="n">
        <v>2022</v>
      </c>
    </row>
    <row r="26" spans="1:3">
      <c r="A26" s="3" t="s">
        <v>445</v>
      </c>
    </row>
    <row r="27" spans="1:3">
      <c r="A27" s="4" t="s">
        <v>419</v>
      </c>
      <c r="B27" s="5" t="n">
        <v>395000</v>
      </c>
      <c r="C27" s="5" t="n">
        <v>0</v>
      </c>
    </row>
    <row r="28" spans="1:3">
      <c r="A28" s="4" t="s">
        <v>414</v>
      </c>
      <c r="B28" s="5" t="n">
        <v>395000</v>
      </c>
    </row>
    <row r="29" spans="1:3">
      <c r="A29" s="4" t="s">
        <v>415</v>
      </c>
    </row>
    <row r="30" spans="1:3">
      <c r="A30" s="3" t="s">
        <v>445</v>
      </c>
    </row>
    <row r="31" spans="1:3">
      <c r="A31" s="4" t="s">
        <v>419</v>
      </c>
      <c r="B31" s="5" t="n">
        <v>649688</v>
      </c>
      <c r="C31" s="5" t="n">
        <v>675000</v>
      </c>
    </row>
    <row r="32" spans="1:3">
      <c r="A32" s="4" t="s">
        <v>428</v>
      </c>
    </row>
    <row r="33" spans="1:3">
      <c r="A33" s="3" t="s">
        <v>445</v>
      </c>
    </row>
    <row r="34" spans="1:3">
      <c r="A34" s="4" t="s">
        <v>447</v>
      </c>
      <c r="B34" s="7" t="n">
        <v>5749</v>
      </c>
      <c r="C34" s="7" t="n">
        <v>6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448</v>
      </c>
      <c r="B1" s="2" t="s">
        <v>1</v>
      </c>
    </row>
    <row r="2" spans="1:2">
      <c r="B2" s="2" t="s">
        <v>449</v>
      </c>
    </row>
    <row r="3" spans="1:2">
      <c r="A3" s="3" t="s">
        <v>193</v>
      </c>
    </row>
    <row r="4" spans="1:2">
      <c r="A4" s="4" t="s">
        <v>450</v>
      </c>
      <c r="B4" s="9" t="n">
        <v>194.4</v>
      </c>
    </row>
    <row r="5" spans="1:2">
      <c r="A5" s="4" t="s">
        <v>451</v>
      </c>
      <c r="B5" s="8" t="n">
        <v>37.76</v>
      </c>
    </row>
    <row r="6" spans="1:2">
      <c r="A6" s="4" t="s">
        <v>452</v>
      </c>
      <c r="B6" s="9" t="n">
        <v>275.7</v>
      </c>
    </row>
    <row r="7" spans="1:2">
      <c r="A7" s="4" t="s">
        <v>453</v>
      </c>
      <c r="B7" s="5" t="n">
        <v>73017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4"/>
  </cols>
  <sheetData>
    <row r="1" spans="1:6">
      <c r="A1" s="1" t="s">
        <v>454</v>
      </c>
      <c r="B1" s="2" t="s">
        <v>25</v>
      </c>
      <c r="D1" s="2" t="s">
        <v>279</v>
      </c>
      <c r="E1" s="2" t="s">
        <v>1</v>
      </c>
    </row>
    <row r="2" spans="1:6">
      <c r="B2" s="2" t="s">
        <v>2</v>
      </c>
      <c r="C2" s="2" t="s">
        <v>26</v>
      </c>
      <c r="D2" s="2" t="s">
        <v>2</v>
      </c>
      <c r="E2" s="2" t="s">
        <v>2</v>
      </c>
      <c r="F2" s="2" t="s">
        <v>26</v>
      </c>
    </row>
    <row r="3" spans="1:6">
      <c r="A3" s="3" t="s">
        <v>455</v>
      </c>
    </row>
    <row r="4" spans="1:6">
      <c r="A4" s="4" t="s">
        <v>16</v>
      </c>
      <c r="E4" s="5" t="n">
        <v>2018</v>
      </c>
    </row>
    <row r="5" spans="1:6">
      <c r="A5" s="4" t="s">
        <v>456</v>
      </c>
      <c r="B5" s="7" t="n">
        <v>778786</v>
      </c>
      <c r="C5" s="7" t="n">
        <v>731346</v>
      </c>
      <c r="D5" s="7" t="n">
        <v>10400</v>
      </c>
      <c r="E5" s="7" t="n">
        <v>2369360</v>
      </c>
      <c r="F5" s="7" t="n">
        <v>2282298</v>
      </c>
    </row>
    <row r="6" spans="1:6">
      <c r="A6" s="4" t="s">
        <v>280</v>
      </c>
      <c r="B6" s="5" t="n">
        <v>166170</v>
      </c>
      <c r="C6" s="5" t="n">
        <v>149776</v>
      </c>
      <c r="E6" s="5" t="n">
        <v>550059</v>
      </c>
      <c r="F6" s="5" t="n">
        <v>510533</v>
      </c>
    </row>
    <row r="7" spans="1:6">
      <c r="A7" s="4" t="s">
        <v>31</v>
      </c>
      <c r="B7" s="5" t="n">
        <v>-41070</v>
      </c>
      <c r="C7" s="5" t="n">
        <v>-38992</v>
      </c>
      <c r="E7" s="5" t="n">
        <v>-106990</v>
      </c>
      <c r="F7" s="5" t="n">
        <v>-121644</v>
      </c>
    </row>
    <row r="8" spans="1:6">
      <c r="A8" s="4" t="s">
        <v>457</v>
      </c>
      <c r="B8" s="5" t="n">
        <v>7970</v>
      </c>
      <c r="C8" s="5" t="n">
        <v>-143</v>
      </c>
      <c r="E8" s="5" t="n">
        <v>15317</v>
      </c>
      <c r="F8" s="5" t="n">
        <v>5545</v>
      </c>
    </row>
    <row r="9" spans="1:6">
      <c r="A9" s="4" t="s">
        <v>33</v>
      </c>
      <c r="B9" s="5" t="n">
        <v>-767</v>
      </c>
      <c r="C9" s="5" t="n">
        <v>-1290</v>
      </c>
      <c r="E9" s="5" t="n">
        <v>-437</v>
      </c>
      <c r="F9" s="5" t="n">
        <v>-1290</v>
      </c>
    </row>
    <row r="10" spans="1:6">
      <c r="A10" s="4" t="s">
        <v>34</v>
      </c>
      <c r="B10" s="5" t="n">
        <v>132303</v>
      </c>
      <c r="C10" s="5" t="n">
        <v>109351</v>
      </c>
      <c r="E10" s="5" t="n">
        <v>457949</v>
      </c>
      <c r="F10" s="5" t="n">
        <v>393144</v>
      </c>
    </row>
    <row r="11" spans="1:6">
      <c r="A11" s="4" t="s">
        <v>35</v>
      </c>
      <c r="B11" s="5" t="n">
        <v>-46419</v>
      </c>
      <c r="C11" s="5" t="n">
        <v>-42754</v>
      </c>
      <c r="E11" s="5" t="n">
        <v>-134514</v>
      </c>
      <c r="F11" s="5" t="n">
        <v>-125473</v>
      </c>
    </row>
    <row r="12" spans="1:6">
      <c r="A12" s="4" t="s">
        <v>36</v>
      </c>
      <c r="B12" s="5" t="n">
        <v>0</v>
      </c>
      <c r="C12" s="5" t="n">
        <v>0</v>
      </c>
      <c r="E12" s="5" t="n">
        <v>-10131</v>
      </c>
      <c r="F12" s="5" t="n">
        <v>0</v>
      </c>
    </row>
    <row r="13" spans="1:6">
      <c r="A13" s="4" t="s">
        <v>37</v>
      </c>
      <c r="B13" s="5" t="n">
        <v>152</v>
      </c>
      <c r="C13" s="5" t="n">
        <v>-19</v>
      </c>
      <c r="E13" s="5" t="n">
        <v>2416</v>
      </c>
      <c r="F13" s="5" t="n">
        <v>-1049</v>
      </c>
    </row>
    <row r="14" spans="1:6">
      <c r="A14" s="4" t="s">
        <v>38</v>
      </c>
      <c r="B14" s="5" t="n">
        <v>86036</v>
      </c>
      <c r="C14" s="5" t="n">
        <v>66578</v>
      </c>
      <c r="E14" s="5" t="n">
        <v>315720</v>
      </c>
      <c r="F14" s="5" t="n">
        <v>266622</v>
      </c>
    </row>
    <row r="15" spans="1:6">
      <c r="A15" s="4" t="s">
        <v>458</v>
      </c>
    </row>
    <row r="16" spans="1:6">
      <c r="A16" s="3" t="s">
        <v>455</v>
      </c>
    </row>
    <row r="17" spans="1:6">
      <c r="A17" s="4" t="s">
        <v>456</v>
      </c>
      <c r="B17" s="5" t="n">
        <v>731147</v>
      </c>
      <c r="C17" s="5" t="n">
        <v>685186</v>
      </c>
      <c r="E17" s="5" t="n">
        <v>2225705</v>
      </c>
      <c r="F17" s="5" t="n">
        <v>2140796</v>
      </c>
    </row>
    <row r="18" spans="1:6">
      <c r="A18" s="4" t="s">
        <v>459</v>
      </c>
    </row>
    <row r="19" spans="1:6">
      <c r="A19" s="3" t="s">
        <v>455</v>
      </c>
    </row>
    <row r="20" spans="1:6">
      <c r="A20" s="4" t="s">
        <v>456</v>
      </c>
      <c r="B20" s="5" t="n">
        <v>47639</v>
      </c>
      <c r="C20" s="5" t="n">
        <v>46160</v>
      </c>
      <c r="E20" s="5" t="n">
        <v>143655</v>
      </c>
      <c r="F20" s="5" t="n">
        <v>141502</v>
      </c>
    </row>
    <row r="21" spans="1:6">
      <c r="A21" s="4" t="s">
        <v>460</v>
      </c>
    </row>
    <row r="22" spans="1:6">
      <c r="A22" s="3" t="s">
        <v>455</v>
      </c>
    </row>
    <row r="23" spans="1:6">
      <c r="A23" s="4" t="s">
        <v>456</v>
      </c>
      <c r="B23" s="5" t="n">
        <v>236021</v>
      </c>
      <c r="C23" s="5" t="n">
        <v>236166</v>
      </c>
      <c r="E23" s="5" t="n">
        <v>753378</v>
      </c>
      <c r="F23" s="5" t="n">
        <v>757096</v>
      </c>
    </row>
    <row r="24" spans="1:6">
      <c r="A24" s="4" t="s">
        <v>461</v>
      </c>
    </row>
    <row r="25" spans="1:6">
      <c r="A25" s="3" t="s">
        <v>455</v>
      </c>
    </row>
    <row r="26" spans="1:6">
      <c r="A26" s="4" t="s">
        <v>456</v>
      </c>
      <c r="B26" s="5" t="n">
        <v>138754</v>
      </c>
      <c r="C26" s="5" t="n">
        <v>135219</v>
      </c>
      <c r="E26" s="5" t="n">
        <v>450081</v>
      </c>
      <c r="F26" s="5" t="n">
        <v>425281</v>
      </c>
    </row>
    <row r="27" spans="1:6">
      <c r="A27" s="4" t="s">
        <v>462</v>
      </c>
    </row>
    <row r="28" spans="1:6">
      <c r="A28" s="3" t="s">
        <v>455</v>
      </c>
    </row>
    <row r="29" spans="1:6">
      <c r="A29" s="4" t="s">
        <v>456</v>
      </c>
      <c r="B29" s="5" t="n">
        <v>374775</v>
      </c>
      <c r="C29" s="5" t="n">
        <v>371385</v>
      </c>
      <c r="E29" s="5" t="n">
        <v>1203459</v>
      </c>
      <c r="F29" s="5" t="n">
        <v>1182377</v>
      </c>
    </row>
    <row r="30" spans="1:6">
      <c r="A30" s="4" t="s">
        <v>463</v>
      </c>
    </row>
    <row r="31" spans="1:6">
      <c r="A31" s="3" t="s">
        <v>455</v>
      </c>
    </row>
    <row r="32" spans="1:6">
      <c r="A32" s="4" t="s">
        <v>280</v>
      </c>
      <c r="B32" s="5" t="n">
        <v>11534</v>
      </c>
      <c r="C32" s="5" t="n">
        <v>10783</v>
      </c>
      <c r="E32" s="5" t="n">
        <v>37249</v>
      </c>
      <c r="F32" s="5" t="n">
        <v>34804</v>
      </c>
    </row>
    <row r="33" spans="1:6">
      <c r="A33" s="4" t="s">
        <v>464</v>
      </c>
    </row>
    <row r="34" spans="1:6">
      <c r="A34" s="3" t="s">
        <v>455</v>
      </c>
    </row>
    <row r="35" spans="1:6">
      <c r="A35" s="4" t="s">
        <v>280</v>
      </c>
      <c r="B35" s="5" t="n">
        <v>32129</v>
      </c>
      <c r="C35" s="5" t="n">
        <v>26630</v>
      </c>
      <c r="E35" s="5" t="n">
        <v>98508</v>
      </c>
      <c r="F35" s="5" t="n">
        <v>88883</v>
      </c>
    </row>
    <row r="36" spans="1:6">
      <c r="A36" s="4" t="s">
        <v>465</v>
      </c>
    </row>
    <row r="37" spans="1:6">
      <c r="A37" s="3" t="s">
        <v>455</v>
      </c>
    </row>
    <row r="38" spans="1:6">
      <c r="A38" s="4" t="s">
        <v>456</v>
      </c>
      <c r="B38" s="5" t="n">
        <v>32518</v>
      </c>
      <c r="C38" s="5" t="n">
        <v>28731</v>
      </c>
      <c r="E38" s="5" t="n">
        <v>94753</v>
      </c>
      <c r="F38" s="5" t="n">
        <v>89103</v>
      </c>
    </row>
    <row r="39" spans="1:6">
      <c r="A39" s="4" t="s">
        <v>466</v>
      </c>
    </row>
    <row r="40" spans="1:6">
      <c r="A40" s="3" t="s">
        <v>455</v>
      </c>
    </row>
    <row r="41" spans="1:6">
      <c r="A41" s="4" t="s">
        <v>456</v>
      </c>
      <c r="B41" s="5" t="n">
        <v>450956</v>
      </c>
      <c r="C41" s="5" t="n">
        <v>437529</v>
      </c>
      <c r="E41" s="5" t="n">
        <v>1433969</v>
      </c>
      <c r="F41" s="5" t="n">
        <v>1395167</v>
      </c>
    </row>
    <row r="42" spans="1:6">
      <c r="A42" s="4" t="s">
        <v>280</v>
      </c>
      <c r="B42" s="5" t="n">
        <v>68145</v>
      </c>
      <c r="C42" s="5" t="n">
        <v>70118</v>
      </c>
      <c r="E42" s="5" t="n">
        <v>279021</v>
      </c>
      <c r="F42" s="5" t="n">
        <v>274802</v>
      </c>
    </row>
    <row r="43" spans="1:6">
      <c r="A43" s="4" t="s">
        <v>467</v>
      </c>
    </row>
    <row r="44" spans="1:6">
      <c r="A44" s="3" t="s">
        <v>455</v>
      </c>
    </row>
    <row r="45" spans="1:6">
      <c r="A45" s="4" t="s">
        <v>456</v>
      </c>
      <c r="B45" s="5" t="n">
        <v>76983</v>
      </c>
      <c r="C45" s="5" t="n">
        <v>76079</v>
      </c>
      <c r="E45" s="5" t="n">
        <v>240967</v>
      </c>
      <c r="F45" s="5" t="n">
        <v>238196</v>
      </c>
    </row>
    <row r="46" spans="1:6">
      <c r="A46" s="4" t="s">
        <v>468</v>
      </c>
    </row>
    <row r="47" spans="1:6">
      <c r="A47" s="3" t="s">
        <v>455</v>
      </c>
    </row>
    <row r="48" spans="1:6">
      <c r="A48" s="4" t="s">
        <v>456</v>
      </c>
      <c r="B48" s="5" t="n">
        <v>151269</v>
      </c>
      <c r="C48" s="5" t="n">
        <v>129611</v>
      </c>
      <c r="E48" s="5" t="n">
        <v>403375</v>
      </c>
      <c r="F48" s="5" t="n">
        <v>378546</v>
      </c>
    </row>
    <row r="49" spans="1:6">
      <c r="A49" s="4" t="s">
        <v>469</v>
      </c>
    </row>
    <row r="50" spans="1:6">
      <c r="A50" s="3" t="s">
        <v>455</v>
      </c>
    </row>
    <row r="51" spans="1:6">
      <c r="A51" s="4" t="s">
        <v>456</v>
      </c>
      <c r="B51" s="5" t="n">
        <v>68967</v>
      </c>
      <c r="C51" s="5" t="n">
        <v>69255</v>
      </c>
      <c r="E51" s="5" t="n">
        <v>210460</v>
      </c>
      <c r="F51" s="5" t="n">
        <v>206376</v>
      </c>
    </row>
    <row r="52" spans="1:6">
      <c r="A52" s="4" t="s">
        <v>470</v>
      </c>
    </row>
    <row r="53" spans="1:6">
      <c r="A53" s="3" t="s">
        <v>455</v>
      </c>
    </row>
    <row r="54" spans="1:6">
      <c r="A54" s="4" t="s">
        <v>456</v>
      </c>
      <c r="B54" s="5" t="n">
        <v>297219</v>
      </c>
      <c r="C54" s="5" t="n">
        <v>274945</v>
      </c>
      <c r="E54" s="5" t="n">
        <v>854802</v>
      </c>
      <c r="F54" s="5" t="n">
        <v>823118</v>
      </c>
    </row>
    <row r="55" spans="1:6">
      <c r="A55" s="4" t="s">
        <v>471</v>
      </c>
    </row>
    <row r="56" spans="1:6">
      <c r="A56" s="3" t="s">
        <v>455</v>
      </c>
    </row>
    <row r="57" spans="1:6">
      <c r="A57" s="4" t="s">
        <v>456</v>
      </c>
      <c r="B57" s="5" t="n">
        <v>30611</v>
      </c>
      <c r="C57" s="5" t="n">
        <v>18872</v>
      </c>
      <c r="E57" s="5" t="n">
        <v>80589</v>
      </c>
      <c r="F57" s="5" t="n">
        <v>64013</v>
      </c>
    </row>
    <row r="58" spans="1:6">
      <c r="A58" s="4" t="s">
        <v>322</v>
      </c>
    </row>
    <row r="59" spans="1:6">
      <c r="A59" s="3" t="s">
        <v>455</v>
      </c>
    </row>
    <row r="60" spans="1:6">
      <c r="A60" s="4" t="s">
        <v>456</v>
      </c>
      <c r="B60" s="5" t="n">
        <v>327830</v>
      </c>
      <c r="C60" s="5" t="n">
        <v>293817</v>
      </c>
      <c r="E60" s="5" t="n">
        <v>935391</v>
      </c>
      <c r="F60" s="5" t="n">
        <v>887131</v>
      </c>
    </row>
    <row r="61" spans="1:6">
      <c r="A61" s="4" t="s">
        <v>280</v>
      </c>
      <c r="B61" s="7" t="n">
        <v>98025</v>
      </c>
      <c r="C61" s="7" t="n">
        <v>79658</v>
      </c>
      <c r="E61" s="7" t="n">
        <v>271038</v>
      </c>
      <c r="F61" s="7" t="n">
        <v>235731</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472</v>
      </c>
      <c r="B1" s="2" t="s">
        <v>473</v>
      </c>
    </row>
    <row r="2" spans="1:4">
      <c r="B2" s="2" t="s">
        <v>474</v>
      </c>
      <c r="C2" s="2" t="s">
        <v>357</v>
      </c>
      <c r="D2" s="2" t="s">
        <v>475</v>
      </c>
    </row>
    <row r="3" spans="1:4">
      <c r="A3" s="3" t="s">
        <v>476</v>
      </c>
    </row>
    <row r="4" spans="1:4">
      <c r="A4" s="4" t="s">
        <v>477</v>
      </c>
      <c r="C4" s="9" t="n">
        <v>76.59999999999999</v>
      </c>
      <c r="D4" s="9" t="n">
        <v>78.2</v>
      </c>
    </row>
    <row r="5" spans="1:4">
      <c r="A5" s="4" t="s">
        <v>478</v>
      </c>
    </row>
    <row r="6" spans="1:4">
      <c r="A6" s="3" t="s">
        <v>476</v>
      </c>
    </row>
    <row r="7" spans="1:4">
      <c r="A7" s="4" t="s">
        <v>479</v>
      </c>
      <c r="B7" s="5" t="n">
        <v>24</v>
      </c>
    </row>
    <row r="8" spans="1:4">
      <c r="A8" s="4" t="s">
        <v>480</v>
      </c>
      <c r="B8" s="9" t="n">
        <v>1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1</v>
      </c>
      <c r="B1" s="2" t="s">
        <v>25</v>
      </c>
      <c r="D1" s="2" t="s">
        <v>1</v>
      </c>
    </row>
    <row r="2" spans="1:5">
      <c r="B2" s="2" t="s">
        <v>2</v>
      </c>
      <c r="C2" s="2" t="s">
        <v>26</v>
      </c>
      <c r="D2" s="2" t="s">
        <v>2</v>
      </c>
      <c r="E2" s="2" t="s">
        <v>26</v>
      </c>
    </row>
    <row r="3" spans="1:5">
      <c r="A3" s="3" t="s">
        <v>205</v>
      </c>
    </row>
    <row r="4" spans="1:5">
      <c r="A4" s="4" t="s">
        <v>14</v>
      </c>
      <c r="D4" s="4" t="s">
        <v>15</v>
      </c>
    </row>
    <row r="5" spans="1:5">
      <c r="A5" s="3" t="s">
        <v>482</v>
      </c>
    </row>
    <row r="6" spans="1:5">
      <c r="A6" s="4" t="s">
        <v>42</v>
      </c>
      <c r="B6" s="7" t="n">
        <v>68935</v>
      </c>
      <c r="C6" s="7" t="n">
        <v>56164</v>
      </c>
      <c r="D6" s="7" t="n">
        <v>254162</v>
      </c>
      <c r="E6" s="7" t="n">
        <v>299347</v>
      </c>
    </row>
    <row r="7" spans="1:5">
      <c r="A7" s="4" t="s">
        <v>483</v>
      </c>
      <c r="B7" s="5" t="n">
        <v>15</v>
      </c>
      <c r="C7" s="5" t="n">
        <v>13</v>
      </c>
      <c r="D7" s="5" t="n">
        <v>45</v>
      </c>
      <c r="E7" s="5" t="n">
        <v>38</v>
      </c>
    </row>
    <row r="8" spans="1:5">
      <c r="A8" s="4" t="s">
        <v>484</v>
      </c>
      <c r="B8" s="7" t="n">
        <v>68950</v>
      </c>
      <c r="C8" s="7" t="n">
        <v>56177</v>
      </c>
      <c r="D8" s="7" t="n">
        <v>254207</v>
      </c>
      <c r="E8" s="7" t="n">
        <v>299385</v>
      </c>
    </row>
    <row r="9" spans="1:5">
      <c r="A9" s="3" t="s">
        <v>485</v>
      </c>
    </row>
    <row r="10" spans="1:5">
      <c r="A10" s="4" t="s">
        <v>486</v>
      </c>
      <c r="B10" s="5" t="n">
        <v>-180858</v>
      </c>
      <c r="C10" s="5" t="n">
        <v>-187435</v>
      </c>
      <c r="D10" s="5" t="n">
        <v>-182859</v>
      </c>
      <c r="E10" s="5" t="n">
        <v>-187761</v>
      </c>
    </row>
    <row r="11" spans="1:5">
      <c r="A11" s="4" t="s">
        <v>487</v>
      </c>
      <c r="B11" s="5" t="n">
        <v>121</v>
      </c>
      <c r="C11" s="5" t="n">
        <v>121</v>
      </c>
      <c r="D11" s="5" t="n">
        <v>121</v>
      </c>
      <c r="E11" s="5" t="n">
        <v>121</v>
      </c>
    </row>
    <row r="12" spans="1:5">
      <c r="A12" s="4" t="s">
        <v>488</v>
      </c>
      <c r="B12" s="5" t="n">
        <v>185460</v>
      </c>
      <c r="C12" s="5" t="n">
        <v>192243</v>
      </c>
      <c r="D12" s="5" t="n">
        <v>187517</v>
      </c>
      <c r="E12" s="5" t="n">
        <v>192417</v>
      </c>
    </row>
    <row r="13" spans="1:5">
      <c r="A13" s="4" t="s">
        <v>44</v>
      </c>
      <c r="B13" s="8" t="n">
        <v>0.38</v>
      </c>
      <c r="C13" s="8" t="n">
        <v>0.3</v>
      </c>
      <c r="D13" s="8" t="n">
        <v>1.39</v>
      </c>
      <c r="E13" s="8" t="n">
        <v>1.59</v>
      </c>
    </row>
    <row r="14" spans="1:5">
      <c r="A14" s="4" t="s">
        <v>47</v>
      </c>
      <c r="B14" s="8" t="n">
        <v>0.37</v>
      </c>
      <c r="C14" s="8" t="n">
        <v>0.29</v>
      </c>
      <c r="D14" s="8" t="n">
        <v>1.36</v>
      </c>
      <c r="E14" s="8" t="n">
        <v>1.56</v>
      </c>
    </row>
    <row r="15" spans="1:5">
      <c r="A15" s="4" t="s">
        <v>489</v>
      </c>
    </row>
    <row r="16" spans="1:5">
      <c r="A16" s="3" t="s">
        <v>490</v>
      </c>
    </row>
    <row r="17" spans="1:5">
      <c r="A17" s="4" t="s">
        <v>491</v>
      </c>
      <c r="B17" s="5" t="n">
        <v>4284</v>
      </c>
      <c r="C17" s="5" t="n">
        <v>4575</v>
      </c>
      <c r="D17" s="5" t="n">
        <v>4364</v>
      </c>
      <c r="E17" s="5" t="n">
        <v>4448</v>
      </c>
    </row>
    <row r="18" spans="1:5">
      <c r="A18" s="4" t="s">
        <v>492</v>
      </c>
    </row>
    <row r="19" spans="1:5">
      <c r="A19" s="3" t="s">
        <v>490</v>
      </c>
    </row>
    <row r="20" spans="1:5">
      <c r="A20" s="4" t="s">
        <v>491</v>
      </c>
      <c r="B20" s="5" t="n">
        <v>197</v>
      </c>
      <c r="C20" s="5" t="n">
        <v>112</v>
      </c>
      <c r="D20" s="5" t="n">
        <v>173</v>
      </c>
      <c r="E20" s="5" t="n">
        <v>87</v>
      </c>
    </row>
    <row r="21" spans="1:5">
      <c r="A21" s="4" t="s">
        <v>489</v>
      </c>
    </row>
    <row r="22" spans="1:5">
      <c r="A22" s="3" t="s">
        <v>493</v>
      </c>
    </row>
    <row r="23" spans="1:5">
      <c r="A23" s="4" t="s">
        <v>494</v>
      </c>
      <c r="B23" s="5" t="n">
        <v>831</v>
      </c>
      <c r="C23" s="5" t="n">
        <v>0</v>
      </c>
      <c r="D23" s="5" t="n">
        <v>980</v>
      </c>
      <c r="E23" s="5" t="n">
        <v>8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v>
      </c>
      <c r="C1" s="2" t="s">
        <v>62</v>
      </c>
    </row>
    <row r="2" spans="1:3">
      <c r="A2" s="3" t="s">
        <v>99</v>
      </c>
    </row>
    <row r="3" spans="1:3">
      <c r="A3" s="4" t="s">
        <v>100</v>
      </c>
      <c r="B3" s="7" t="n">
        <v>1</v>
      </c>
      <c r="C3" s="7" t="n">
        <v>1</v>
      </c>
    </row>
    <row r="4" spans="1:3">
      <c r="A4" s="4" t="s">
        <v>101</v>
      </c>
      <c r="B4" s="5" t="n">
        <v>500000000</v>
      </c>
      <c r="C4" s="5" t="n">
        <v>500000000</v>
      </c>
    </row>
    <row r="5" spans="1:3">
      <c r="A5" s="4" t="s">
        <v>102</v>
      </c>
      <c r="B5" s="5" t="n">
        <v>193556602</v>
      </c>
      <c r="C5" s="5" t="n">
        <v>191935647</v>
      </c>
    </row>
    <row r="6" spans="1:3">
      <c r="A6" s="4" t="s">
        <v>103</v>
      </c>
      <c r="B6" s="5" t="n">
        <v>184011668</v>
      </c>
      <c r="C6" s="5" t="n">
        <v>186614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5</v>
      </c>
      <c r="B1" s="2" t="s">
        <v>25</v>
      </c>
      <c r="D1" s="2" t="s">
        <v>279</v>
      </c>
      <c r="E1" s="2" t="s">
        <v>1</v>
      </c>
    </row>
    <row r="2" spans="1:6">
      <c r="B2" s="2" t="s">
        <v>357</v>
      </c>
      <c r="C2" s="2" t="s">
        <v>496</v>
      </c>
      <c r="D2" s="2" t="s">
        <v>357</v>
      </c>
      <c r="E2" s="2" t="s">
        <v>357</v>
      </c>
      <c r="F2" s="2" t="s">
        <v>496</v>
      </c>
    </row>
    <row r="3" spans="1:6">
      <c r="A3" s="3" t="s">
        <v>455</v>
      </c>
    </row>
    <row r="4" spans="1:6">
      <c r="A4" s="4" t="s">
        <v>16</v>
      </c>
      <c r="E4" s="5" t="n">
        <v>2018</v>
      </c>
    </row>
    <row r="5" spans="1:6">
      <c r="A5" s="4" t="s">
        <v>497</v>
      </c>
      <c r="B5" s="7" t="n">
        <v>2200</v>
      </c>
      <c r="D5" s="7" t="n">
        <v>2200</v>
      </c>
      <c r="E5" s="7" t="n">
        <v>2200</v>
      </c>
    </row>
    <row r="6" spans="1:6">
      <c r="A6" s="4" t="s">
        <v>498</v>
      </c>
      <c r="B6" s="5" t="n">
        <v>4300</v>
      </c>
      <c r="D6" s="5" t="n">
        <v>4300</v>
      </c>
      <c r="E6" s="5" t="n">
        <v>4300</v>
      </c>
    </row>
    <row r="7" spans="1:6">
      <c r="A7" s="4" t="s">
        <v>499</v>
      </c>
      <c r="B7" s="5" t="n">
        <v>3800</v>
      </c>
      <c r="D7" s="5" t="n">
        <v>3800</v>
      </c>
      <c r="E7" s="5" t="n">
        <v>3800</v>
      </c>
    </row>
    <row r="8" spans="1:6">
      <c r="A8" s="4" t="s">
        <v>500</v>
      </c>
      <c r="B8" s="5" t="n">
        <v>500</v>
      </c>
      <c r="D8" s="5" t="n">
        <v>500</v>
      </c>
      <c r="E8" s="5" t="n">
        <v>500</v>
      </c>
    </row>
    <row r="9" spans="1:6">
      <c r="A9" s="4" t="s">
        <v>501</v>
      </c>
      <c r="B9" s="5" t="n">
        <v>27416</v>
      </c>
      <c r="D9" s="5" t="n">
        <v>27416</v>
      </c>
      <c r="E9" s="5" t="n">
        <v>27416</v>
      </c>
    </row>
    <row r="10" spans="1:6">
      <c r="A10" s="4" t="s">
        <v>28</v>
      </c>
      <c r="B10" s="5" t="n">
        <v>778786</v>
      </c>
      <c r="C10" s="7" t="n">
        <v>731346</v>
      </c>
      <c r="D10" s="5" t="n">
        <v>10400</v>
      </c>
      <c r="E10" s="5" t="n">
        <v>2369360</v>
      </c>
      <c r="F10" s="7" t="n">
        <v>2282298</v>
      </c>
    </row>
    <row r="11" spans="1:6">
      <c r="A11" s="4" t="s">
        <v>55</v>
      </c>
      <c r="B11" s="5" t="n">
        <v>68993</v>
      </c>
      <c r="C11" s="5" t="n">
        <v>56141</v>
      </c>
      <c r="D11" s="7" t="n">
        <v>1100</v>
      </c>
      <c r="E11" s="5" t="n">
        <v>254322</v>
      </c>
      <c r="F11" s="5" t="n">
        <v>299452</v>
      </c>
    </row>
    <row r="12" spans="1:6">
      <c r="A12" s="4" t="s">
        <v>502</v>
      </c>
      <c r="B12" s="5" t="n">
        <v>8058</v>
      </c>
      <c r="C12" s="5" t="n">
        <v>-62</v>
      </c>
      <c r="E12" s="5" t="n">
        <v>16199</v>
      </c>
      <c r="F12" s="5" t="n">
        <v>22611</v>
      </c>
    </row>
    <row r="13" spans="1:6">
      <c r="A13" s="4" t="s">
        <v>503</v>
      </c>
      <c r="B13" s="5" t="n">
        <v>-88</v>
      </c>
      <c r="C13" s="5" t="n">
        <v>-81</v>
      </c>
      <c r="E13" s="5" t="n">
        <v>882</v>
      </c>
      <c r="F13" s="5" t="n">
        <v>17066</v>
      </c>
    </row>
    <row r="14" spans="1:6">
      <c r="A14" s="4" t="s">
        <v>113</v>
      </c>
      <c r="B14" s="7" t="n">
        <v>7970</v>
      </c>
      <c r="C14" s="5" t="n">
        <v>-143</v>
      </c>
      <c r="E14" s="7" t="n">
        <v>15317</v>
      </c>
      <c r="F14" s="5" t="n">
        <v>5545</v>
      </c>
    </row>
    <row r="15" spans="1:6">
      <c r="A15" s="4" t="s">
        <v>504</v>
      </c>
      <c r="B15" s="5" t="n">
        <v>4</v>
      </c>
      <c r="D15" s="5" t="n">
        <v>4</v>
      </c>
      <c r="E15" s="5" t="n">
        <v>4</v>
      </c>
    </row>
    <row r="16" spans="1:6">
      <c r="A16" s="4" t="s">
        <v>505</v>
      </c>
      <c r="E16" s="7" t="n">
        <v>82200</v>
      </c>
    </row>
    <row r="17" spans="1:6">
      <c r="A17" s="4" t="s">
        <v>506</v>
      </c>
      <c r="E17" s="5" t="n">
        <v>49800</v>
      </c>
    </row>
    <row r="18" spans="1:6">
      <c r="A18" s="4" t="s">
        <v>507</v>
      </c>
      <c r="B18" s="7" t="n">
        <v>15700</v>
      </c>
      <c r="D18" s="7" t="n">
        <v>15700</v>
      </c>
      <c r="E18" s="5" t="n">
        <v>15700</v>
      </c>
    </row>
    <row r="19" spans="1:6">
      <c r="A19" s="4" t="s">
        <v>466</v>
      </c>
    </row>
    <row r="20" spans="1:6">
      <c r="A20" s="3" t="s">
        <v>455</v>
      </c>
    </row>
    <row r="21" spans="1:6">
      <c r="A21" s="4" t="s">
        <v>508</v>
      </c>
      <c r="B21" s="5" t="n">
        <v>15</v>
      </c>
    </row>
    <row r="22" spans="1:6">
      <c r="A22" s="4" t="s">
        <v>501</v>
      </c>
      <c r="B22" s="7" t="n">
        <v>12100</v>
      </c>
      <c r="D22" s="5" t="n">
        <v>12100</v>
      </c>
      <c r="E22" s="5" t="n">
        <v>12100</v>
      </c>
    </row>
    <row r="23" spans="1:6">
      <c r="A23" s="4" t="s">
        <v>28</v>
      </c>
      <c r="B23" s="7" t="n">
        <v>450956</v>
      </c>
      <c r="C23" s="5" t="n">
        <v>437529</v>
      </c>
      <c r="E23" s="5" t="n">
        <v>1433969</v>
      </c>
      <c r="F23" s="5" t="n">
        <v>1395167</v>
      </c>
    </row>
    <row r="24" spans="1:6">
      <c r="A24" s="4" t="s">
        <v>509</v>
      </c>
    </row>
    <row r="25" spans="1:6">
      <c r="A25" s="3" t="s">
        <v>455</v>
      </c>
    </row>
    <row r="26" spans="1:6">
      <c r="A26" s="4" t="s">
        <v>508</v>
      </c>
      <c r="B26" s="5" t="n">
        <v>7</v>
      </c>
    </row>
    <row r="27" spans="1:6">
      <c r="A27" s="4" t="s">
        <v>501</v>
      </c>
      <c r="B27" s="7" t="n">
        <v>15300</v>
      </c>
      <c r="D27" s="7" t="n">
        <v>15300</v>
      </c>
      <c r="E27" s="5" t="n">
        <v>15300</v>
      </c>
    </row>
    <row r="28" spans="1:6">
      <c r="A28" s="4" t="s">
        <v>28</v>
      </c>
      <c r="B28" s="7" t="n">
        <v>327830</v>
      </c>
      <c r="C28" s="7" t="n">
        <v>293817</v>
      </c>
      <c r="E28" s="7" t="n">
        <v>935391</v>
      </c>
      <c r="F28" s="7" t="n">
        <v>887131</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57</v>
      </c>
    </row>
    <row r="2" spans="1:2">
      <c r="A2" s="3" t="s">
        <v>511</v>
      </c>
    </row>
    <row r="3" spans="1:2">
      <c r="A3" s="4" t="s">
        <v>512</v>
      </c>
      <c r="B3" s="7" t="n">
        <v>2881</v>
      </c>
    </row>
    <row r="4" spans="1:2">
      <c r="A4" s="4" t="s">
        <v>513</v>
      </c>
      <c r="B4" s="5" t="n">
        <v>28683</v>
      </c>
    </row>
    <row r="5" spans="1:2">
      <c r="A5" s="4" t="s">
        <v>514</v>
      </c>
      <c r="B5" s="5" t="n">
        <v>25717</v>
      </c>
    </row>
    <row r="6" spans="1:2">
      <c r="A6" s="4" t="s">
        <v>515</v>
      </c>
      <c r="B6" s="5" t="n">
        <v>102720</v>
      </c>
    </row>
    <row r="7" spans="1:2">
      <c r="A7" s="4" t="s">
        <v>516</v>
      </c>
      <c r="B7" s="5" t="n">
        <v>47017</v>
      </c>
    </row>
    <row r="8" spans="1:2">
      <c r="A8" s="4" t="s">
        <v>517</v>
      </c>
      <c r="B8" s="5" t="n">
        <v>18000</v>
      </c>
    </row>
    <row r="9" spans="1:2">
      <c r="A9" s="4" t="s">
        <v>518</v>
      </c>
      <c r="B9" s="5" t="n">
        <v>1717</v>
      </c>
    </row>
    <row r="10" spans="1:2">
      <c r="A10" s="4" t="s">
        <v>519</v>
      </c>
      <c r="B10" s="5" t="n">
        <v>53027</v>
      </c>
    </row>
    <row r="11" spans="1:2">
      <c r="A11" s="4" t="s">
        <v>501</v>
      </c>
      <c r="B11" s="5" t="n">
        <v>27416</v>
      </c>
    </row>
    <row r="12" spans="1:2">
      <c r="A12" s="4" t="s">
        <v>520</v>
      </c>
      <c r="B12" s="5" t="n">
        <v>307178</v>
      </c>
    </row>
    <row r="13" spans="1:2">
      <c r="A13" s="4" t="s">
        <v>521</v>
      </c>
      <c r="B13" s="5" t="n">
        <v>4205</v>
      </c>
    </row>
    <row r="14" spans="1:2">
      <c r="A14" s="4" t="s">
        <v>522</v>
      </c>
      <c r="B14" s="5" t="n">
        <v>112874</v>
      </c>
    </row>
    <row r="15" spans="1:2">
      <c r="A15" s="4" t="s">
        <v>523</v>
      </c>
      <c r="B15" s="5" t="n">
        <v>5064</v>
      </c>
    </row>
    <row r="16" spans="1:2">
      <c r="A16" s="4" t="s">
        <v>524</v>
      </c>
      <c r="B16" s="5" t="n">
        <v>53027</v>
      </c>
    </row>
    <row r="17" spans="1:2">
      <c r="A17" s="4" t="s">
        <v>525</v>
      </c>
      <c r="B17" s="5" t="n">
        <v>175170</v>
      </c>
    </row>
    <row r="18" spans="1:2">
      <c r="A18" s="4" t="s">
        <v>526</v>
      </c>
      <c r="B18" s="7" t="n">
        <v>1320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57</v>
      </c>
    </row>
    <row r="3" spans="1:2">
      <c r="A3" s="3" t="s">
        <v>528</v>
      </c>
    </row>
    <row r="4" spans="1:2">
      <c r="A4" s="4" t="s">
        <v>529</v>
      </c>
      <c r="B4" s="7" t="n">
        <v>18000</v>
      </c>
    </row>
    <row r="5" spans="1:2">
      <c r="A5" s="4" t="s">
        <v>530</v>
      </c>
      <c r="B5" s="5" t="n">
        <v>65017</v>
      </c>
    </row>
    <row r="6" spans="1:2">
      <c r="A6" s="4" t="s">
        <v>531</v>
      </c>
    </row>
    <row r="7" spans="1:2">
      <c r="A7" s="3" t="s">
        <v>528</v>
      </c>
    </row>
    <row r="8" spans="1:2">
      <c r="A8" s="4" t="s">
        <v>532</v>
      </c>
      <c r="B8" s="5" t="n">
        <v>23993</v>
      </c>
    </row>
    <row r="9" spans="1:2">
      <c r="A9" s="4" t="s">
        <v>533</v>
      </c>
    </row>
    <row r="10" spans="1:2">
      <c r="A10" s="3" t="s">
        <v>528</v>
      </c>
    </row>
    <row r="11" spans="1:2">
      <c r="A11" s="4" t="s">
        <v>532</v>
      </c>
      <c r="B11" s="5" t="n">
        <v>13176</v>
      </c>
    </row>
    <row r="12" spans="1:2">
      <c r="A12" s="4" t="s">
        <v>534</v>
      </c>
    </row>
    <row r="13" spans="1:2">
      <c r="A13" s="3" t="s">
        <v>528</v>
      </c>
    </row>
    <row r="14" spans="1:2">
      <c r="A14" s="4" t="s">
        <v>532</v>
      </c>
      <c r="B14" s="5" t="n">
        <v>2848</v>
      </c>
    </row>
    <row r="15" spans="1:2">
      <c r="A15" s="4" t="s">
        <v>535</v>
      </c>
    </row>
    <row r="16" spans="1:2">
      <c r="A16" s="3" t="s">
        <v>528</v>
      </c>
    </row>
    <row r="17" spans="1:2">
      <c r="A17" s="4" t="s">
        <v>532</v>
      </c>
      <c r="B17" s="7" t="n">
        <v>7000</v>
      </c>
    </row>
    <row r="18" spans="1:2">
      <c r="A18" s="4" t="s">
        <v>536</v>
      </c>
    </row>
    <row r="19" spans="1:2">
      <c r="A19" s="3" t="s">
        <v>528</v>
      </c>
    </row>
    <row r="20" spans="1:2">
      <c r="A20" s="4" t="s">
        <v>537</v>
      </c>
      <c r="B20" s="4" t="s">
        <v>538</v>
      </c>
    </row>
    <row r="21" spans="1:2">
      <c r="A21" s="4" t="s">
        <v>539</v>
      </c>
    </row>
    <row r="22" spans="1:2">
      <c r="A22" s="3" t="s">
        <v>528</v>
      </c>
    </row>
    <row r="23" spans="1:2">
      <c r="A23" s="4" t="s">
        <v>537</v>
      </c>
      <c r="B23" s="4" t="s">
        <v>540</v>
      </c>
    </row>
    <row r="24" spans="1:2">
      <c r="A24" s="4" t="s">
        <v>541</v>
      </c>
    </row>
    <row r="25" spans="1:2">
      <c r="A25" s="3" t="s">
        <v>528</v>
      </c>
    </row>
    <row r="26" spans="1:2">
      <c r="A26" s="4" t="s">
        <v>537</v>
      </c>
      <c r="B26" s="4" t="s">
        <v>540</v>
      </c>
    </row>
    <row r="27" spans="1:2">
      <c r="A27" s="4" t="s">
        <v>542</v>
      </c>
    </row>
    <row r="28" spans="1:2">
      <c r="A28" s="3" t="s">
        <v>528</v>
      </c>
    </row>
    <row r="29" spans="1:2">
      <c r="A29" s="4" t="s">
        <v>537</v>
      </c>
      <c r="B29" s="4" t="s">
        <v>540</v>
      </c>
    </row>
    <row r="30" spans="1:2">
      <c r="A30" s="4" t="s">
        <v>543</v>
      </c>
    </row>
    <row r="31" spans="1:2">
      <c r="A31" s="3" t="s">
        <v>528</v>
      </c>
    </row>
    <row r="32" spans="1:2">
      <c r="A32" s="4" t="s">
        <v>537</v>
      </c>
      <c r="B32" s="4" t="s">
        <v>544</v>
      </c>
    </row>
    <row r="33" spans="1:2">
      <c r="A33" s="4" t="s">
        <v>545</v>
      </c>
    </row>
    <row r="34" spans="1:2">
      <c r="A34" s="3" t="s">
        <v>528</v>
      </c>
    </row>
    <row r="35" spans="1:2">
      <c r="A35" s="4" t="s">
        <v>537</v>
      </c>
      <c r="B35" s="4" t="s">
        <v>540</v>
      </c>
    </row>
    <row r="36" spans="1:2">
      <c r="A36" s="4" t="s">
        <v>546</v>
      </c>
    </row>
    <row r="37" spans="1:2">
      <c r="A37" s="3" t="s">
        <v>528</v>
      </c>
    </row>
    <row r="38" spans="1:2">
      <c r="A38" s="4" t="s">
        <v>537</v>
      </c>
      <c r="B38" s="4" t="s">
        <v>540</v>
      </c>
    </row>
    <row r="39" spans="1:2">
      <c r="A39" s="4" t="s">
        <v>547</v>
      </c>
    </row>
    <row r="40" spans="1:2">
      <c r="A40" s="3" t="s">
        <v>528</v>
      </c>
    </row>
    <row r="41" spans="1:2">
      <c r="A41" s="4" t="s">
        <v>537</v>
      </c>
      <c r="B41"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55</v>
      </c>
      <c r="B4" s="7" t="n">
        <v>254322</v>
      </c>
      <c r="C4" s="7" t="n">
        <v>299452</v>
      </c>
    </row>
    <row r="5" spans="1:3">
      <c r="A5" s="3" t="s">
        <v>106</v>
      </c>
    </row>
    <row r="6" spans="1:3">
      <c r="A6" s="4" t="s">
        <v>36</v>
      </c>
      <c r="B6" s="5" t="n">
        <v>-10131</v>
      </c>
      <c r="C6" s="5" t="n">
        <v>0</v>
      </c>
    </row>
    <row r="7" spans="1:3">
      <c r="A7" s="4" t="s">
        <v>107</v>
      </c>
      <c r="B7" s="5" t="n">
        <v>117496</v>
      </c>
      <c r="C7" s="5" t="n">
        <v>113641</v>
      </c>
    </row>
    <row r="8" spans="1:3">
      <c r="A8" s="4" t="s">
        <v>108</v>
      </c>
      <c r="B8" s="5" t="n">
        <v>20170</v>
      </c>
      <c r="C8" s="5" t="n">
        <v>20923</v>
      </c>
    </row>
    <row r="9" spans="1:3">
      <c r="A9" s="4" t="s">
        <v>109</v>
      </c>
      <c r="B9" s="5" t="n">
        <v>47509</v>
      </c>
      <c r="C9" s="5" t="n">
        <v>46533</v>
      </c>
    </row>
    <row r="10" spans="1:3">
      <c r="A10" s="4" t="s">
        <v>110</v>
      </c>
      <c r="B10" s="5" t="n">
        <v>4531</v>
      </c>
      <c r="C10" s="5" t="n">
        <v>4344</v>
      </c>
    </row>
    <row r="11" spans="1:3">
      <c r="A11" s="4" t="s">
        <v>111</v>
      </c>
      <c r="B11" s="5" t="n">
        <v>6522</v>
      </c>
      <c r="C11" s="5" t="n">
        <v>6846</v>
      </c>
    </row>
    <row r="12" spans="1:3">
      <c r="A12" s="4" t="s">
        <v>112</v>
      </c>
      <c r="B12" s="5" t="n">
        <v>25491</v>
      </c>
      <c r="C12" s="5" t="n">
        <v>-148465</v>
      </c>
    </row>
    <row r="13" spans="1:3">
      <c r="A13" s="4" t="s">
        <v>113</v>
      </c>
      <c r="B13" s="5" t="n">
        <v>-15317</v>
      </c>
      <c r="C13" s="5" t="n">
        <v>-5545</v>
      </c>
    </row>
    <row r="14" spans="1:3">
      <c r="A14" s="4" t="s">
        <v>114</v>
      </c>
      <c r="B14" s="5" t="n">
        <v>-2636</v>
      </c>
      <c r="C14" s="5" t="n">
        <v>0</v>
      </c>
    </row>
    <row r="15" spans="1:3">
      <c r="A15" s="4" t="s">
        <v>115</v>
      </c>
      <c r="B15" s="5" t="n">
        <v>11740</v>
      </c>
      <c r="C15" s="5" t="n">
        <v>10719</v>
      </c>
    </row>
    <row r="16" spans="1:3">
      <c r="A16" s="3" t="s">
        <v>116</v>
      </c>
    </row>
    <row r="17" spans="1:3">
      <c r="A17" s="4" t="s">
        <v>117</v>
      </c>
      <c r="B17" s="5" t="n">
        <v>-964</v>
      </c>
      <c r="C17" s="5" t="n">
        <v>12568</v>
      </c>
    </row>
    <row r="18" spans="1:3">
      <c r="A18" s="4" t="s">
        <v>118</v>
      </c>
      <c r="B18" s="5" t="n">
        <v>-19251</v>
      </c>
      <c r="C18" s="5" t="n">
        <v>-15814</v>
      </c>
    </row>
    <row r="19" spans="1:3">
      <c r="A19" s="4" t="s">
        <v>119</v>
      </c>
      <c r="B19" s="5" t="n">
        <v>-2879</v>
      </c>
      <c r="C19" s="5" t="n">
        <v>66455</v>
      </c>
    </row>
    <row r="20" spans="1:3">
      <c r="A20" s="3" t="s">
        <v>120</v>
      </c>
    </row>
    <row r="21" spans="1:3">
      <c r="A21" s="4" t="s">
        <v>121</v>
      </c>
      <c r="B21" s="5" t="n">
        <v>-37387</v>
      </c>
      <c r="C21" s="5" t="n">
        <v>-58631</v>
      </c>
    </row>
    <row r="22" spans="1:3">
      <c r="A22" s="4" t="s">
        <v>122</v>
      </c>
      <c r="B22" s="5" t="n">
        <v>43329</v>
      </c>
      <c r="C22" s="5" t="n">
        <v>37438</v>
      </c>
    </row>
    <row r="23" spans="1:3">
      <c r="A23" s="4" t="s">
        <v>123</v>
      </c>
      <c r="B23" s="5" t="n">
        <v>-10541</v>
      </c>
      <c r="C23" s="5" t="n">
        <v>-981</v>
      </c>
    </row>
    <row r="24" spans="1:3">
      <c r="A24" s="4" t="s">
        <v>124</v>
      </c>
      <c r="B24" s="5" t="n">
        <v>452266</v>
      </c>
      <c r="C24" s="5" t="n">
        <v>389483</v>
      </c>
    </row>
    <row r="25" spans="1:3">
      <c r="A25" s="3" t="s">
        <v>125</v>
      </c>
    </row>
    <row r="26" spans="1:3">
      <c r="A26" s="4" t="s">
        <v>126</v>
      </c>
      <c r="B26" s="5" t="n">
        <v>-165943</v>
      </c>
      <c r="C26" s="5" t="n">
        <v>-141652</v>
      </c>
    </row>
    <row r="27" spans="1:3">
      <c r="A27" s="4" t="s">
        <v>127</v>
      </c>
      <c r="B27" s="5" t="n">
        <v>-187616</v>
      </c>
      <c r="C27" s="5" t="n">
        <v>-75818</v>
      </c>
    </row>
    <row r="28" spans="1:3">
      <c r="A28" s="4" t="s">
        <v>128</v>
      </c>
      <c r="B28" s="5" t="n">
        <v>29890</v>
      </c>
      <c r="C28" s="5" t="n">
        <v>32588</v>
      </c>
    </row>
    <row r="29" spans="1:3">
      <c r="A29" s="4" t="s">
        <v>129</v>
      </c>
      <c r="B29" s="5" t="n">
        <v>2900</v>
      </c>
    </row>
    <row r="30" spans="1:3">
      <c r="A30" s="4" t="s">
        <v>130</v>
      </c>
      <c r="B30" s="5" t="n">
        <v>-14283</v>
      </c>
      <c r="C30" s="5" t="n">
        <v>-6189</v>
      </c>
    </row>
    <row r="31" spans="1:3">
      <c r="A31" s="4" t="s">
        <v>131</v>
      </c>
      <c r="B31" s="5" t="n">
        <v>2810</v>
      </c>
      <c r="C31" s="5" t="n">
        <v>2591</v>
      </c>
    </row>
    <row r="32" spans="1:3">
      <c r="A32" s="4" t="s">
        <v>132</v>
      </c>
      <c r="B32" s="5" t="n">
        <v>14525</v>
      </c>
      <c r="C32" s="5" t="n">
        <v>-175</v>
      </c>
    </row>
    <row r="33" spans="1:3">
      <c r="A33" s="4" t="s">
        <v>133</v>
      </c>
      <c r="B33" s="5" t="n">
        <v>-346767</v>
      </c>
      <c r="C33" s="5" t="n">
        <v>-188305</v>
      </c>
    </row>
    <row r="34" spans="1:3">
      <c r="A34" s="3" t="s">
        <v>134</v>
      </c>
    </row>
    <row r="35" spans="1:3">
      <c r="A35" s="4" t="s">
        <v>135</v>
      </c>
      <c r="B35" s="5" t="n">
        <v>395000</v>
      </c>
      <c r="C35" s="5" t="n">
        <v>120000</v>
      </c>
    </row>
    <row r="36" spans="1:3">
      <c r="A36" s="4" t="s">
        <v>136</v>
      </c>
      <c r="B36" s="5" t="n">
        <v>-25601</v>
      </c>
      <c r="C36" s="5" t="n">
        <v>-26376</v>
      </c>
    </row>
    <row r="37" spans="1:3">
      <c r="A37" s="4" t="s">
        <v>137</v>
      </c>
      <c r="B37" s="5" t="n">
        <v>-259590</v>
      </c>
      <c r="C37" s="5" t="n">
        <v>0</v>
      </c>
    </row>
    <row r="38" spans="1:3">
      <c r="A38" s="4" t="s">
        <v>138</v>
      </c>
      <c r="B38" s="5" t="n">
        <v>29771</v>
      </c>
      <c r="C38" s="5" t="n">
        <v>40509</v>
      </c>
    </row>
    <row r="39" spans="1:3">
      <c r="A39" s="4" t="s">
        <v>139</v>
      </c>
      <c r="B39" s="5" t="n">
        <v>18481</v>
      </c>
      <c r="C39" s="5" t="n">
        <v>30672</v>
      </c>
    </row>
    <row r="40" spans="1:3">
      <c r="A40" s="4" t="s">
        <v>140</v>
      </c>
      <c r="B40" s="5" t="n">
        <v>-275726</v>
      </c>
      <c r="C40" s="5" t="n">
        <v>-148818</v>
      </c>
    </row>
    <row r="41" spans="1:3">
      <c r="A41" s="4" t="s">
        <v>141</v>
      </c>
      <c r="B41" s="5" t="n">
        <v>-93002</v>
      </c>
      <c r="C41" s="5" t="n">
        <v>-80711</v>
      </c>
    </row>
    <row r="42" spans="1:3">
      <c r="A42" s="4" t="s">
        <v>142</v>
      </c>
      <c r="B42" s="5" t="n">
        <v>0</v>
      </c>
      <c r="C42" s="5" t="n">
        <v>4580</v>
      </c>
    </row>
    <row r="43" spans="1:3">
      <c r="A43" s="4" t="s">
        <v>143</v>
      </c>
      <c r="B43" s="5" t="n">
        <v>-8842</v>
      </c>
      <c r="C43" s="5" t="n">
        <v>2790</v>
      </c>
    </row>
    <row r="44" spans="1:3">
      <c r="A44" s="4" t="s">
        <v>144</v>
      </c>
      <c r="B44" s="5" t="n">
        <v>-279051</v>
      </c>
      <c r="C44" s="5" t="n">
        <v>-147532</v>
      </c>
    </row>
    <row r="45" spans="1:3">
      <c r="A45" s="4" t="s">
        <v>145</v>
      </c>
      <c r="B45" s="5" t="n">
        <v>-1111</v>
      </c>
      <c r="C45" s="5" t="n">
        <v>9463</v>
      </c>
    </row>
    <row r="46" spans="1:3">
      <c r="A46" s="4" t="s">
        <v>146</v>
      </c>
      <c r="B46" s="5" t="n">
        <v>-174663</v>
      </c>
      <c r="C46" s="5" t="n">
        <v>63109</v>
      </c>
    </row>
    <row r="47" spans="1:3">
      <c r="A47" s="4" t="s">
        <v>147</v>
      </c>
      <c r="B47" s="5" t="n">
        <v>340601</v>
      </c>
      <c r="C47" s="7" t="n">
        <v>211506</v>
      </c>
    </row>
    <row r="48" spans="1:3">
      <c r="A48" s="4" t="s">
        <v>148</v>
      </c>
      <c r="B48" s="7" t="n">
        <v>165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31"/>
    <col customWidth="1" max="6" min="6" width="27"/>
    <col customWidth="1" max="7" min="7" width="46"/>
    <col customWidth="1" max="8" min="8" width="24"/>
  </cols>
  <sheetData>
    <row r="1" spans="1:8">
      <c r="A1" s="1" t="s">
        <v>149</v>
      </c>
      <c r="B1" s="2" t="s">
        <v>150</v>
      </c>
      <c r="C1" s="2" t="s">
        <v>151</v>
      </c>
      <c r="D1" s="2" t="s">
        <v>152</v>
      </c>
      <c r="E1" s="2" t="s">
        <v>153</v>
      </c>
      <c r="F1" s="2" t="s">
        <v>154</v>
      </c>
      <c r="G1" s="2" t="s">
        <v>155</v>
      </c>
      <c r="H1" s="2" t="s">
        <v>156</v>
      </c>
    </row>
    <row r="2" spans="1:8">
      <c r="A2" s="4" t="s">
        <v>157</v>
      </c>
      <c r="B2" s="7" t="n">
        <v>1409437</v>
      </c>
      <c r="C2" s="7" t="n">
        <v>191936</v>
      </c>
      <c r="D2" s="7" t="n">
        <v>-5321</v>
      </c>
      <c r="E2" s="7" t="n">
        <v>970468</v>
      </c>
      <c r="F2" s="7" t="n">
        <v>210364</v>
      </c>
      <c r="G2" s="7" t="n">
        <v>41943</v>
      </c>
      <c r="H2" s="7" t="n">
        <v>47</v>
      </c>
    </row>
    <row r="3" spans="1:8">
      <c r="A3" s="3" t="s">
        <v>158</v>
      </c>
    </row>
    <row r="4" spans="1:8">
      <c r="A4" s="4" t="s">
        <v>159</v>
      </c>
      <c r="B4" s="5" t="n">
        <v>244772</v>
      </c>
      <c r="C4" s="5" t="n">
        <v>0</v>
      </c>
      <c r="D4" s="5" t="n">
        <v>0</v>
      </c>
      <c r="E4" s="5" t="n">
        <v>0</v>
      </c>
      <c r="F4" s="5" t="n">
        <v>254162</v>
      </c>
      <c r="G4" s="5" t="n">
        <v>-9547</v>
      </c>
      <c r="H4" s="5" t="n">
        <v>157</v>
      </c>
    </row>
    <row r="5" spans="1:8">
      <c r="A5" s="4" t="s">
        <v>160</v>
      </c>
      <c r="B5" s="5" t="n">
        <v>93002</v>
      </c>
      <c r="C5" s="5" t="n">
        <v>0</v>
      </c>
      <c r="D5" s="5" t="n">
        <v>0</v>
      </c>
      <c r="E5" s="5" t="n">
        <v>0</v>
      </c>
      <c r="F5" s="5" t="n">
        <v>-93002</v>
      </c>
      <c r="G5" s="5" t="n">
        <v>0</v>
      </c>
      <c r="H5" s="5" t="n">
        <v>0</v>
      </c>
    </row>
    <row r="6" spans="1:8">
      <c r="A6" s="4" t="s">
        <v>161</v>
      </c>
      <c r="B6" s="5" t="n">
        <v>11740</v>
      </c>
      <c r="C6" s="5" t="n">
        <v>0</v>
      </c>
      <c r="D6" s="5" t="n">
        <v>0</v>
      </c>
      <c r="E6" s="5" t="n">
        <v>11740</v>
      </c>
      <c r="F6" s="5" t="n">
        <v>0</v>
      </c>
      <c r="G6" s="5" t="n">
        <v>0</v>
      </c>
      <c r="H6" s="5" t="n">
        <v>0</v>
      </c>
    </row>
    <row r="7" spans="1:8">
      <c r="A7" s="4" t="s">
        <v>162</v>
      </c>
      <c r="B7" s="5" t="n">
        <v>-18481</v>
      </c>
      <c r="C7" s="5" t="n">
        <v>-1340</v>
      </c>
      <c r="D7" s="5" t="n">
        <v>0</v>
      </c>
      <c r="E7" s="5" t="n">
        <v>-17141</v>
      </c>
      <c r="F7" s="5" t="n">
        <v>0</v>
      </c>
      <c r="G7" s="5" t="n">
        <v>0</v>
      </c>
      <c r="H7" s="5" t="n">
        <v>0</v>
      </c>
    </row>
    <row r="8" spans="1:8">
      <c r="A8" s="4" t="s">
        <v>163</v>
      </c>
      <c r="B8" s="5" t="n">
        <v>0</v>
      </c>
      <c r="C8" s="5" t="n">
        <v>178</v>
      </c>
      <c r="D8" s="5" t="n">
        <v>0</v>
      </c>
      <c r="E8" s="5" t="n">
        <v>178</v>
      </c>
      <c r="F8" s="5" t="n">
        <v>0</v>
      </c>
      <c r="G8" s="5" t="n">
        <v>0</v>
      </c>
      <c r="H8" s="5" t="n">
        <v>0</v>
      </c>
    </row>
    <row r="9" spans="1:8">
      <c r="A9" s="4" t="s">
        <v>140</v>
      </c>
      <c r="B9" s="5" t="n">
        <v>-275726</v>
      </c>
      <c r="C9" s="5" t="n">
        <v>0</v>
      </c>
      <c r="D9" s="5" t="n">
        <v>-7302</v>
      </c>
      <c r="E9" s="5" t="n">
        <v>-38159</v>
      </c>
      <c r="F9" s="5" t="n">
        <v>-230265</v>
      </c>
      <c r="G9" s="5" t="n">
        <v>0</v>
      </c>
      <c r="H9" s="5" t="n">
        <v>0</v>
      </c>
    </row>
    <row r="10" spans="1:8">
      <c r="A10" s="4" t="s">
        <v>164</v>
      </c>
      <c r="B10" s="5" t="n">
        <v>80</v>
      </c>
      <c r="C10" s="5" t="n">
        <v>0</v>
      </c>
      <c r="D10" s="5" t="n">
        <v>0</v>
      </c>
      <c r="E10" s="5" t="n">
        <v>0</v>
      </c>
      <c r="F10" s="5" t="n">
        <v>0</v>
      </c>
      <c r="G10" s="5" t="n">
        <v>0</v>
      </c>
      <c r="H10" s="5" t="n">
        <v>80</v>
      </c>
    </row>
    <row r="11" spans="1:8">
      <c r="A11" s="4" t="s">
        <v>67</v>
      </c>
      <c r="B11" s="5" t="n">
        <v>1132</v>
      </c>
      <c r="C11" s="5" t="n">
        <v>103</v>
      </c>
      <c r="D11" s="5" t="n">
        <v>0</v>
      </c>
      <c r="E11" s="5" t="n">
        <v>1029</v>
      </c>
      <c r="F11" s="5" t="n">
        <v>0</v>
      </c>
      <c r="G11" s="5" t="n">
        <v>0</v>
      </c>
      <c r="H11" s="5" t="n">
        <v>0</v>
      </c>
    </row>
    <row r="12" spans="1:8">
      <c r="A12" s="4" t="s">
        <v>165</v>
      </c>
      <c r="B12" s="5" t="n">
        <v>1488986</v>
      </c>
      <c r="C12" s="7" t="n">
        <v>193557</v>
      </c>
      <c r="D12" s="7" t="n">
        <v>-12623</v>
      </c>
      <c r="E12" s="7" t="n">
        <v>962041</v>
      </c>
      <c r="F12" s="5" t="n">
        <v>313720</v>
      </c>
      <c r="G12" s="5" t="n">
        <v>32167</v>
      </c>
      <c r="H12" s="7" t="n">
        <v>124</v>
      </c>
    </row>
    <row r="13" spans="1:8">
      <c r="A13" s="3" t="s">
        <v>158</v>
      </c>
    </row>
    <row r="14" spans="1:8">
      <c r="A14" s="4" t="s">
        <v>166</v>
      </c>
      <c r="B14" s="7" t="n">
        <v>172232</v>
      </c>
      <c r="F14" s="7" t="n">
        <v>172461</v>
      </c>
      <c r="G14" s="7" t="n">
        <v>-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25</v>
      </c>
      <c r="D1" s="2" t="s">
        <v>1</v>
      </c>
    </row>
    <row r="2" spans="1:5">
      <c r="B2" s="2" t="s">
        <v>2</v>
      </c>
      <c r="C2" s="2" t="s">
        <v>26</v>
      </c>
      <c r="D2" s="2" t="s">
        <v>2</v>
      </c>
      <c r="E2" s="2" t="s">
        <v>26</v>
      </c>
    </row>
    <row r="3" spans="1:5">
      <c r="A3" s="4" t="s">
        <v>49</v>
      </c>
      <c r="B3" s="8" t="n">
        <v>0.17</v>
      </c>
      <c r="C3" s="8" t="n">
        <v>0.15</v>
      </c>
      <c r="D3" s="8" t="n">
        <v>0.51</v>
      </c>
      <c r="E3" s="8" t="n">
        <v>0.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8:56Z</dcterms:created>
  <dcterms:modified xmlns:dcterms="http://purl.org/dc/terms/" xmlns:xsi="http://www.w3.org/2001/XMLSchema-instance" xsi:type="dcterms:W3CDTF">2018-10-30T16:38:56Z</dcterms:modified>
</cp:coreProperties>
</file>